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Income" sheetId="4" r:id="rId4"/>
    <s:sheet name="Statements of Shareholders' Equ" sheetId="5" r:id="rId5"/>
    <s:sheet name="Statements of Cash Flows" sheetId="6" r:id="rId6"/>
    <s:sheet name="Summary of the Company and Sign" sheetId="7" r:id="rId7"/>
    <s:sheet name="Inventories" sheetId="8" r:id="rId8"/>
    <s:sheet name="Property and Equipment" sheetId="9" r:id="rId9"/>
    <s:sheet name="Employee Stock Compensation Pla" sheetId="10" r:id="rId10"/>
    <s:sheet name="Commitments and Contingencies" sheetId="11" r:id="rId11"/>
    <s:sheet name="Line-of-Credit" sheetId="12" r:id="rId12"/>
    <s:sheet name="Income Taxes" sheetId="13" r:id="rId13"/>
    <s:sheet name="Segment Reporting" sheetId="14" r:id="rId14"/>
    <s:sheet name="Summary of the Company and Si15" sheetId="15" r:id="rId15"/>
    <s:sheet name="Summary of the Company and Si16" sheetId="16" r:id="rId16"/>
    <s:sheet name="Inventories (Tables)" sheetId="17" r:id="rId17"/>
    <s:sheet name="Property and Equipment (Tables)" sheetId="18" r:id="rId18"/>
    <s:sheet name="Employee Stock Compensation P19" sheetId="19" r:id="rId19"/>
    <s:sheet name="Commitments and Contingencies (" sheetId="20" r:id="rId20"/>
    <s:sheet name="Income Taxes (Tables)" sheetId="21" r:id="rId21"/>
    <s:sheet name="Segment Reporting (Tables)" sheetId="22" r:id="rId22"/>
    <s:sheet name="Summary of the Company and Si23" sheetId="23" r:id="rId23"/>
    <s:sheet name="Summary of the Company and Si24" sheetId="24" r:id="rId24"/>
    <s:sheet name="Inventories (Details)" sheetId="25" r:id="rId25"/>
    <s:sheet name="Property and Equipment (Details" sheetId="26" r:id="rId26"/>
    <s:sheet name="Employee Stock Compensation P27" sheetId="27" r:id="rId27"/>
    <s:sheet name="Employee Stock Compensation P28" sheetId="28" r:id="rId28"/>
    <s:sheet name="Employee Stock Compensation P29" sheetId="29" r:id="rId29"/>
    <s:sheet name="Employee Stock Compensation P30" sheetId="30" r:id="rId30"/>
    <s:sheet name="Employee Stock Compensation P31" sheetId="31" r:id="rId31"/>
    <s:sheet name="Commitments and Contingencies32" sheetId="32" r:id="rId32"/>
    <s:sheet name="Commitments and Contingencies33" sheetId="33" r:id="rId33"/>
    <s:sheet name="Line-of-Credit (Details Textual" sheetId="34" r:id="rId34"/>
    <s:sheet name="Income Taxes (Details)" sheetId="35" r:id="rId35"/>
    <s:sheet name="Income Taxes (Details 1)" sheetId="36" r:id="rId36"/>
    <s:sheet name="Income Taxes (Details 2)" sheetId="37" r:id="rId37"/>
    <s:sheet name="Income Taxes (Details Textual)" sheetId="38" r:id="rId38"/>
    <s:sheet name="Segment Reporting (Details)" sheetId="39" r:id="rId39"/>
    <s:sheet name="Segment Reporting (Details Text" sheetId="40" r:id="rId40"/>
  </s:sheets>
  <s:definedNames/>
  <s:calcPr calcId="124519" calcMode="auto" fullCalcOnLoad="1"/>
</s:workbook>
</file>

<file path=xl/sharedStrings.xml><?xml version="1.0" encoding="utf-8"?>
<sst xmlns="http://schemas.openxmlformats.org/spreadsheetml/2006/main" uniqueCount="379">
  <si>
    <t>Document And Entity Information - USD ($)</t>
  </si>
  <si>
    <t>12 Months Ended</t>
  </si>
  <si>
    <t>Dec. 31, 2015</t>
  </si>
  <si>
    <t>Mar. 2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IERRA MONITOR CORP /CA/</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RMC</t>
  </si>
  <si>
    <t>Entity Common Stock, Shares Outstanding</t>
  </si>
  <si>
    <t>Balance Sheets - USD ($)</t>
  </si>
  <si>
    <t>Dec. 31, 2014</t>
  </si>
  <si>
    <t>Current assets:</t>
  </si>
  <si>
    <t>Cash</t>
  </si>
  <si>
    <t>Trade receivables, less allowance for doubtful accounts of approximately $79,000 in 2015 and $72,000 in 2014, respectively</t>
  </si>
  <si>
    <t>Inventories, net</t>
  </si>
  <si>
    <t>Prepaid expenses</t>
  </si>
  <si>
    <t>Income tax deposit</t>
  </si>
  <si>
    <t>Deferred tax assets</t>
  </si>
  <si>
    <t>Total current assets</t>
  </si>
  <si>
    <t>Property and equipment, net</t>
  </si>
  <si>
    <t>Other assets</t>
  </si>
  <si>
    <t>Total assets</t>
  </si>
  <si>
    <t>Current liabilities:</t>
  </si>
  <si>
    <t>Accounts payable</t>
  </si>
  <si>
    <t>Accrued compensation expenses</t>
  </si>
  <si>
    <t>Other current liabilities</t>
  </si>
  <si>
    <t>Total current liabilities</t>
  </si>
  <si>
    <t>Deferred tax liability</t>
  </si>
  <si>
    <t>Total liabilities</t>
  </si>
  <si>
    <t>Commitments and contingencies</t>
  </si>
  <si>
    <t xml:space="preserve"> </t>
  </si>
  <si>
    <t>Shareholders' equity:</t>
  </si>
  <si>
    <t>Common stock, $0.001 par value; 20,000,000 shares authorized; 10,145,862 and 10,128,311 shares issued and outstanding at December 31, 2015 and 2014, respectively</t>
  </si>
  <si>
    <t>Additional paid-in capital</t>
  </si>
  <si>
    <t>Retained earnings</t>
  </si>
  <si>
    <t>Total shareholders' equity</t>
  </si>
  <si>
    <t>Total liabilities and shareholders' equity</t>
  </si>
  <si>
    <t>Balance Sheets [Parenthetical] - USD ($)</t>
  </si>
  <si>
    <t>Allowance for doubtful accounts (in dollars)</t>
  </si>
  <si>
    <t>Common stock, par value (in dollars per share)</t>
  </si>
  <si>
    <t>Common stock, shares authorized</t>
  </si>
  <si>
    <t>Common stock, shares Issued</t>
  </si>
  <si>
    <t>Common stock, shares outstanding</t>
  </si>
  <si>
    <t>Statements of Income - USD ($)</t>
  </si>
  <si>
    <t>Net sales</t>
  </si>
  <si>
    <t>Cost of goods sold</t>
  </si>
  <si>
    <t>Gross profit</t>
  </si>
  <si>
    <t>Operating expenses:</t>
  </si>
  <si>
    <t>Research and development</t>
  </si>
  <si>
    <t>Selling and marketing</t>
  </si>
  <si>
    <t>General and administrative</t>
  </si>
  <si>
    <t>Operating expenses</t>
  </si>
  <si>
    <t>Income from operations</t>
  </si>
  <si>
    <t>Interest income</t>
  </si>
  <si>
    <t>Income before income tax expense</t>
  </si>
  <si>
    <t>Income tax expense</t>
  </si>
  <si>
    <t>Net income</t>
  </si>
  <si>
    <t>Net income attributable to common shareholders per common share:</t>
  </si>
  <si>
    <t>Basic</t>
  </si>
  <si>
    <t>Diluted</t>
  </si>
  <si>
    <t>Weighted-average number of shares used in per share computations:</t>
  </si>
  <si>
    <t>Statements of Shareholders' Equity - USD ($)</t>
  </si>
  <si>
    <t>Total</t>
  </si>
  <si>
    <t>Common Stock [Member]</t>
  </si>
  <si>
    <t>Additional Paid-in Capital [Member]</t>
  </si>
  <si>
    <t>Retained Earnings [Member]</t>
  </si>
  <si>
    <t>Balance at Dec. 31, 2013</t>
  </si>
  <si>
    <t>Balance (in shares) at Dec. 31, 2013</t>
  </si>
  <si>
    <t>Stock options exercised</t>
  </si>
  <si>
    <t>Stock options exercised (in shares)</t>
  </si>
  <si>
    <t>Stock option compensation</t>
  </si>
  <si>
    <t>Dividend paid</t>
  </si>
  <si>
    <t>Balance at Dec. 31, 2014</t>
  </si>
  <si>
    <t>Balance (in shares) at Dec. 31, 2014</t>
  </si>
  <si>
    <t>Balance at Dec. 31, 2015</t>
  </si>
  <si>
    <t>Balance (in shares) at Dec. 31, 2015</t>
  </si>
  <si>
    <t>Statements of Cash Flows - USD ($)</t>
  </si>
  <si>
    <t>Cash flows from operating activities:</t>
  </si>
  <si>
    <t>Adjustments to reconcile net income to net cash provided by operating activities:</t>
  </si>
  <si>
    <t>Depreciation</t>
  </si>
  <si>
    <t>Amortization</t>
  </si>
  <si>
    <t>Bad debt expense</t>
  </si>
  <si>
    <t>Provision for inventory losses</t>
  </si>
  <si>
    <t>Stock-based compensation expense</t>
  </si>
  <si>
    <t>Loss on disposal of fixed asset</t>
  </si>
  <si>
    <t>Changes in operating assets and liabilities:</t>
  </si>
  <si>
    <t>Trade receivables</t>
  </si>
  <si>
    <t>Inventories</t>
  </si>
  <si>
    <t>Deferred taxes</t>
  </si>
  <si>
    <t>Net cash provided by operating activities</t>
  </si>
  <si>
    <t>Cash flows from investing activities:</t>
  </si>
  <si>
    <t>Purchases of property and equipment</t>
  </si>
  <si>
    <t>Purchases of other assets</t>
  </si>
  <si>
    <t>Net cash used in investing activities</t>
  </si>
  <si>
    <t>Cash flows from financing activities:</t>
  </si>
  <si>
    <t>Payment of dividend</t>
  </si>
  <si>
    <t>Proceeds from exercise of stock options</t>
  </si>
  <si>
    <t>Net cash used in financing activities</t>
  </si>
  <si>
    <t>Net increase (decrease) in cash and cash equivalents</t>
  </si>
  <si>
    <t>Cash - beginning of year</t>
  </si>
  <si>
    <t>Cash - end of year</t>
  </si>
  <si>
    <t>Supplemental disclosure of cash flow information:</t>
  </si>
  <si>
    <t>Cash paid during the year for income taxes</t>
  </si>
  <si>
    <t>Summary of the Company and Significant Accounting Policies</t>
  </si>
  <si>
    <t>Accounting Policies [Abstract]</t>
  </si>
  <si>
    <t>Significant Accounting Policies [Text Block]</t>
  </si>
  <si>
    <t xml:space="preserve"> The Company Sierra Monitor Corporation (the “Company”) was incorporated in 1978. The Company addresses the industrial and commercial facilities management market with Industrial Internet of Things (IIoT) solutions that connect and protect high-value infrastructure assets. The Company’s primary product lines include the FieldServer protocols gateways and the Sentry IT fire and gas detection systems. The Company’s headquarters are located in Milpitas, California. The Company’s stock is quoted on the OTC Bulletin Board under the symbol “SRMC.” The Company operates in a highly competitive industry that is subject to intense competition, government regulation and rapid technological change. The Company’s operations are subject to significant risks and uncertainties, including financial, operational, technological, regulatory and other business risks associated with such a compan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made by management are, among others, the allowance for bad debts on trade receivables, net realization of inventory, realizability of long-lived assets, provision for warranty returns and deferred income tax asset We currently maintain substantially all of our day to day operating cash with a major financial institution. At times cash balances may be in excess of the amounts insured by the Federal Deposit Insurance Corporation. Cash balances of approximately $ 4,133,000 2,840,000 The Company grants credit to customers within the United States of America and generally does not require collateral. We have international sales (see Note 8) that are generally prepaid or paid through a letter of credit. Our ability to collect receivables is affected by economic fluctuations in the industrial and geographic areas served by us. Reserves for uncollectible amounts are provided, based on past experience and a specific analysis of the accounts, which management believes is sufficient. Although management expects to collect amounts due, actual collections may differ from the estimated amounts. No customers exceeded 10 29 10 We maintain an allowance for doubtful accounts which is analyzed on a periodic basis to ensure that it is adequate to the best of management’s knowledge. We believe that we have demonstrated reliable estimates of product returns and of allowances for doubtful accounts based on significant historical experience. Trends of sales returns, exchanges and warranty repairs are tracked as a management review item in the Company’s ISO (International Organization for Standardization) quality program and data generated from that program forms a basis for the reserve management. Inventories are stated at the lower of cost (first-in, first-out) or market. Cost is determined on a standard cost basis that approximates the first-in, first-out method. Market is determined by comparison with recent sales or net realizable value. The net realizable value is based on management’s forecasts for sales of the Company’s products or services in the ensuing years. The industry in which the Company operates is characterized by technological advancement, change and certain regulations. Should the demand for the Company’s products prove to be significantly less than anticipated, the ultimate realizable value of the Company’s inventories could be substantially less than amounts shown in the accompanying balance sheets. Management analyzes the inventory for slow-moving and obsolete parts and maintains an obsolescence reserve sufficient to cover them (see Note 2). Property and equipment are stated at cost less accumulated depreciation and amortization. Depreciation is provided on the straight-line method over the estimated useful lives of the respective assets, generally two to five years. Leasehold improvements are amortized using the straight-line method over the shorter of the lease term or the estimated useful life of the related asset. Betterments, renewals, and extraordinary repairs that extend the lives of the assets are capitalized and other repairs and maintenance charges are expensed as incurred. The cost and related accumulated depreciation applicable to assets sold or retired are removed from the accounts, and the gain or loss on disposition is recognized in current operations. Research and development is primarily comprised of engineering salaries, new product development costs, software development and maintenance costs and certain other general costs, such as depreciation on engineering equipment and sustaining engineering activities. Research and development costs are expensed as incurred. All software development and maintenance costs are expensed as incurred. In accordance with the provisions of Accounting Standards Codification 360-10, Property, Plant and Equipment The Company recognizes revenues when all of the following conditions exist: a) persuasive evidence of an arrangement exists in the form of an accepted purchase order; b) delivery has occurred, based on shipping terms, or services have been rendered; c) the Company’s price to the buyer is fixed or determinable, as documented on the accepted purchase order; and d) collectability is reasonably assured. By product and service type, revenues are recognized when the following specific conditions are met: Gas Detection and Environment Control Products Gas Detection and Environment Control products are sold as off - - Gas Detection and Environment Control Services Gas Detection and Environment Control Services consist of field service orders (technical support) and training, which are provided separately from product orders. Orders are accepted in the same forms as discussed for Gas Detection and Environment Control Products FieldServer Products FieldServer products are sold in the same manner as Gas Detection and Environment Control products (as discussed above). The software embedded in FieldServer products includes two items: (a) a compiled program containing (i) the basic operating system for FieldServers, which is common to every unit, and (ii) the correct set of protocol drivers based on the customer order (see FieldServer Services below for more information); and (b) a configuration file that identifies and links each data point as identified by the customer. The Company does not deem the hardware, operating systems with protocol drivers and configuration files to be separate units of accounting because the Company does not believe that they have value on a stand-alone basis. The hardware is useless without the software, and the software is only intended to be used in FieldServer hardware. Additionally, the software included in each sale is deemed to not require significant production, modification or customization and therefore the Company recognizes revenues upon the shipment or delivery of products (depending on shipping terms), as described in Gas Detection and Environment Control Products above. FieldServer Services FieldServer services consist of orders for custom development of protocol drivers. Generally customers place orders for FieldServer products concurrently with their order for protocol drivers. However if custom development of the protocol driver is required, the product order is not processed until development of the protocol driver is complete. Orders are received in the same manner as described in FieldServer Products Discounts and Allowances Discounts are applied at time of order entry and sales are processed at net pricing. No allowances are offered to customers. Deferred Revenue When advance payments are received from customers, they are recorded as deferred revenue until the product is shipped. At December 31, 2015 and 2014, the Company had received approximately $ 0 20,000 All share-based payments to employees are recognized in the financial statements based on their fair values at the date of grant. The calculated fair value is recognized as expense (net of any capitalization) over the requisite service period, net of estimated forfeitures. The Company considers many factors when estimating expected forfeitures, including types of awards, employee class and historical experience. For the years ended December 31, 2015 and 2014, the Company’s statements of income reflected an increase in salaries and benefits expense of $ 360,624 354,747 Compensation expense associated with stock options is recognized on a straight-line basis over the shorter of the vesting period or the minimum required service period. At December 31, 2015, there was $ 982,246 4 Compensation expense associated with restricted stock is recognized on a straight-line basis over the shorter of the vesting period or the minimum required service period. On December 21, 2015 the Company issued 118,000 4 193,520 4 The Company provides a warranty on all electronics sold for a period of two years after the date of shipment. Warranty issues are usually resolved with repair or replacement of the product. Trends of sales returns, exchanges and warranty repairs are tracked as a management review item in the Company’s ISO (International Organization for Standardization) quality program and data generated from that program forms a basis for the reserve that management records in our financial statements. Estimated future warranty obligations related to certain products and services are provided by charges to operations in the period in which the related revenue is recognized. At December 31, 2015 and 2014, warranty reserve approximated $ 111,000 63,000 The Company expenses the cost of advertising when incurred as selling and marketing expense in the accompanying statements of income. Advertising expenses were approximately $ 173,000 263,000 Shipping and handling costs are included in cost of goods sold in the accompanying statements of income in accordance with ASC 605-45, Revenue Recognition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management estimates that future taxable income will not fully utilize deferred tax assets. No valuation allowance was deemed necessary as of December 31, 2015 and 2014. Under ASC 260-10, Earnings Per Share, 2015 2014 Basic earnings per share  weighted-average number of shares of common stock outstanding 10,132,361 10,106,811 Effect of dilutive stock options 44,649 83,076 Diluted earnings per share  dilutive potential common shares 10,177,010 10,189,887 For purposes of calculating diluted earnings per share, there were no adjustments to net income. For the years ended December 31, 2015 and December 31, 2014, options to acquire 1,457,500 1,464,000 ASC 280-10, Segment Reporting ASC 825-10, Financial Instruments, The Company does not have any assets or liabilities that are measured at fair value on a recurring basis and, during the years ended December 31, 2015 and 2014, did not have any assets or liabilities that were measured at fair value on a non-recurring basis. Management has evaluated events subsequent to December 31, 2015 through the date that the accompanying financial statements were filed with the Securities and Exchange Commission for transactions and other events which may require adjustment of and/or disclosure in such financial statements. In May 2015, the FASB issued Accounting Standards Update (“ASU”) No. 2015-09, Revenue from Contracts with Customers: Topic 606. This ASU outlines a single comprehensive model for entities to use in accounting for revenue arising from contracts with customers and supersedes most current revenue recognition guidance. This accounting standard is effective for annual reporting periods beginning after December 15, 2016, including interim reporting periods within that reporting period. Early adoption is not permitted. The Company is currently evaluating the impact this accounting standard will have on the Company’s financial position, results of operations or cash flows. On February 25, 2016, the FASB issued ASU 2016-2, "Leases" (Topic 842), which is intended to improve financial reporting for lease transactions. This ASU will require organizations that lease assets, such as real estate, airplanes and manufacturing equipment, to recognize on their balance sheet the assets and liabilitie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e ASU is effective for the Company for the year ending December 31, 2019 and interim reporting periods within that year, and early adoption is permitted. Management has not yet determined the effect of this ASU on the Company's financial statements.</t>
  </si>
  <si>
    <t>Inventory Disclosure [Abstract]</t>
  </si>
  <si>
    <t>Inventory Disclosure [Text Block]</t>
  </si>
  <si>
    <t xml:space="preserve"> Note 2  Inventories 2015 2014 Raw materials $ 1,427,954 $ 1,370,867 Work in process 1,220,120 1,245,849 Finished goods 391,947 421,306 3,040,021 3,038,022 Obsolescence reserve (197,572) (141,408) $ 2,842,449 $ 2,896,614 </t>
  </si>
  <si>
    <t>Property and Equipment</t>
  </si>
  <si>
    <t>Property, Plant and Equipment [Abstract]</t>
  </si>
  <si>
    <t>Property, Plant and Equipment Disclosure [Text Block]</t>
  </si>
  <si>
    <t xml:space="preserve"> Note 3 - Property and Equipment 2015 2014 Machinery and equipment $ 671,289 $ 781,161 Furniture, fixtures, and leasehold improvements 1,118,667 1,208,589 1,789,956 1,989,750 Less accumulated depreciation and amortization (1,563,068) (1,712,662) $ 226,888 $ 277,088 </t>
  </si>
  <si>
    <t>Employee Stock Compensation Plan</t>
  </si>
  <si>
    <t>Disclosure of Compensation Related Costs, Share-based Payments [Abstract]</t>
  </si>
  <si>
    <t>Disclosure of Compensation Related Costs, Share-based Payments [Text Block]</t>
  </si>
  <si>
    <t xml:space="preserve"> Note 4 - Employee Stock Compensation Plan During 2006, the shareholders adopted the 2006 Stock Plan. Options are granted under the 2006 Stock Plan at the fair market value of the Company’s common stock at the grant date, vest ratably over 4 10 As of December 31, 2015, there were 720,320 Options prices exercise price Balance as of January 1, 2014 629,500 0.23  2.65 1.56 Granted 1,200,000 1.76 - 2.15 1.87 Exercised (24,000) 0.60 - 1.10 0.77 Forfeited or expired (29,000) 1.50 - 1.75 1.63 Balance as of December 31, 2014 1,776,500 0.60  2.65 1.78 Granted 136,500 1.64 1.64 Exercised (17,551) 1.10 - 1.30 1.16 Forfeited or expired (65,449) 1.40 - 1.75 1.45 Balance as of December 31, 2015 1,830,000 1.10  2.65 1.78 Number Weighted Weighted Average Average Remaining Contractual Vested 955,743 $ 1.77 7.2 Expected to vest 874,257 1.79 9.3 Total 1,830,000 1.78 7.4 Options outstanding that are expected to vest are net of estimated future forfeitures in accordance with the provisions of ASC 718 which are estimated when compensation costs are recognized. Options outstanding Options exercisable Weighted- average Weighted- Weighted- remaining average average Exercise Number contractual exercise Number exercise prices outstanding life (years) price exercisable price $ 1.30  2.65 1,830,000 7.4 $ 1.78 955,743 $ 1.77 The aggregate intrinsic value of options outstanding and exercisable at December 31, 2015 and 2014 approximated $ 0.63 0.69 1.45 1.18 2015 2014 Expected life 8 years 8 years Estimated volatility 72 % 90 % Risk-free interest rate 1.51 % 1.65 % Dividends $ 0.04 $ 0.04 The expected life assumption is based on the average historical life of outstanding options; the expected volatility is based on the historical volatility. The expected life of options granted is based on changes in the vesting terms and the contractual life of current option grants compared to the Company’s historical grants; and the risk-free interest rate is based on the rate for U.S. Treasury bonds with similar terms as the options. The total intrinsic value of options exercised during 2015 and 2014 was $ 40,850 23,000</t>
  </si>
  <si>
    <t>Commitments and Contingencies</t>
  </si>
  <si>
    <t>Commitments and Contingencies Disclosure [Abstract]</t>
  </si>
  <si>
    <t>Commitments and Contingencies Disclosure [Text Block]</t>
  </si>
  <si>
    <t xml:space="preserve"> Note 5 - Commitments and Contingencies Operating Leases The Company leases its facilities under non-cancelable operating lease agreements that expire at various dates through 2018. Certain leases require the payment of property taxes, utilities and insurance, and provide options to extend the lease term. Our principal executive, administrative, manufacturing and engineering operations are located in a 15,800 12,600 Year ending December 31, 2016 256,844 2017 279,676 2018 94,140 $ 630,660 Rent expense was approximately $ 381,000 364,000 Legal The Company may be involved from time to time in various claims, lawsuits, disputes with third parties, actions involving allegations or discrimination or breach of contracts actions incidental to the normal course of operations. The Company is currently not involved in any such litigation that management believes could have a material adverse effect on its financial position or results of operations.</t>
  </si>
  <si>
    <t>Line-of-Credit</t>
  </si>
  <si>
    <t>Debt Disclosure [Abstract]</t>
  </si>
  <si>
    <t>Debt Disclosure [Text Block]</t>
  </si>
  <si>
    <t xml:space="preserve"> Note 6  Line-of-Credit As of December 31, 2015, the Company has a $ 2,000,000</t>
  </si>
  <si>
    <t>Income Taxes</t>
  </si>
  <si>
    <t>Income Tax Disclosure [Abstract]</t>
  </si>
  <si>
    <t>Income Tax Disclosure [Text Block]</t>
  </si>
  <si>
    <t xml:space="preserve"> Note 7 - Income Taxes 2015 2014 Current: Federal $ 638,410 $ 237,748 State 183,697 61,865 Total current 822,107 299,613 Deferred: Federal (69,058) 135,279 State (5,981) 19,115 Total deferred (75,039) 154,394 Total Income Tax $ 747,068 $ 454,007 At December 31, 2015 and 2014, the Company had no federal or state net operating loss carry-forwards. 2015 2014 Accruals and reserves $ 247,486 $ 182,950 State taxes 61,000 24,281 Property, plant and equipment (164,341) (138,125) Total Deferred Tax Assets $ 144,145 69,106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emporary differences become deductible or includable in taxable income. Management considers projected future taxable income and tax planning strategies in making this assessment. Based upon the level of historical income and projections for future taxable income over the periods to which the deferred tax assets are applicable, management believes it is more likely than not that the Company will realize the benefits of these deductible differences. The Company accounts for uncertain tax positions as required by FASB ASC Topic 740. FASB ASC Topic 740 clarifies the accounting for uncertainty in income taxes recognized in an enterprise’s financial statements by defining the criterion that an individual tax position must meet for any part of the benefit of that position to be recognized in an enterprise’s financial statements. The accounting standard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No significant income tax uncertainties have been identified by the Company and, therefore, the Company recognized no adjustment for unrecognized income tax benefits for the years ended December 31, 2015 and 2014. The Company is no longer subject to U.S. federal income tax examination for years before 2010 and state and local tax examinations before 2009. However, to the extent allowed by law, the tax authorities may have the right to examine prior periods where net operating losses were generated and carried forward, and make adjustments up to the amount of the net operating loss carry-forward amount. 34 2015 2014 Computed tax expense $ 555,780 $ 260,137 Nondeductible items and other 74,569 137,168 Current and deferred state taxes, net of federal benefit 116,719 56,702 Total Income Tax Expense $ 747,068 $ 454,007 </t>
  </si>
  <si>
    <t>Segment Reporting</t>
  </si>
  <si>
    <t>Segment Reporting [Abstract]</t>
  </si>
  <si>
    <t>Segment Reporting Disclosure [Text Block]</t>
  </si>
  <si>
    <t xml:space="preserve"> Note 8 - Segment Reporting The Company’s chief operating decision-maker is the Company’s CEO. The CEO reviews financial information presented on an entity-level basis for purposes of making operating decisions and assessing financial performance. The entity-level financial information is identical to the information presented in the accompanying statements of operations. Therefore, the Company has determined that it operates in a single operating segment: Industrial Internet of Things (IIoT) solutions. 2015 2014 Gas detection devices $ 8,828,050 $ 9,178,681 Environmental controllers 672,161 557,904 FieldServers 10,823,776 9,593,859 $ 20,323,987 $ 19,330,444 The Company sells its products to companies located primarily in the United States. For the years ended December 31, 2015 and 2014, sales to international customers were 24 28</t>
  </si>
  <si>
    <t>Summary of the Company and Significant Accounting Policies (Policies)</t>
  </si>
  <si>
    <t>Risks And Uncertainties [Policy Text Block]</t>
  </si>
  <si>
    <t xml:space="preserve"> The Company operates in a highly competitive industry that is subject to intense competition, government regulation and rapid technological change. The Company’s operations are subject to significant risks and uncertainties, including financial, operational, technological, regulatory and other business risks associated with such a company</t>
  </si>
  <si>
    <t>Use of Estimates, Policy [Policy Text Block]</t>
  </si>
  <si>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made by management are, among others, the allowance for bad debts on trade receivables, net realization of inventory, realizability of long-lived assets, provision for warranty returns and deferred income tax asset </t>
  </si>
  <si>
    <t>Concentrations [Policy Text Block]</t>
  </si>
  <si>
    <t xml:space="preserve"> We currently maintain substantially all of our day to day operating cash with a major financial institution. At times cash balances may be in excess of the amounts insured by the Federal Deposit Insurance Corporation. Cash balances of approximately $ 4,133,000 2,840,000 The Company grants credit to customers within the United States of America and generally does not require collateral. We have international sales (see Note 8) that are generally prepaid or paid through a letter of credit. Our ability to collect receivables is affected by economic fluctuations in the industrial and geographic areas served by us. Reserves for uncollectible amounts are provided, based on past experience and a specific analysis of the accounts, which management believes is sufficient. Although management expects to collect amounts due, actual collections may differ from the estimated amounts. No customers exceeded 10 29 10</t>
  </si>
  <si>
    <t>Receivables, Policy [Policy Text Block]</t>
  </si>
  <si>
    <t xml:space="preserve"> Accounts Receivable We maintain an allowance for doubtful accounts which is analyzed on a periodic basis to ensure that it is adequate to the best of management’s knowledge. We believe that we have demonstrated reliable estimates of product returns and of allowances for doubtful accounts based on significant historical experience. Trends of sales returns, exchanges and warranty repairs are tracked as a management review item in the Company’s ISO (International Organization for Standardization) quality program and data generated from that program forms a basis for the reserve management.</t>
  </si>
  <si>
    <t>Inventory, Policy [Policy Text Block]</t>
  </si>
  <si>
    <t xml:space="preserve"> Inventories Inventories are stated at the lower of cost (first-in, first-out) or market. Cost is determined on a standard cost basis that approximates the first-in, first-out method. Market is determined by comparison with recent sales or net realizable value. The net realizable value is based on management’s forecasts for sales of the Company’s products or services in the ensuing years. The industry in which the Company operates is characterized by technological advancement, change and certain regulations. Should the demand for the Company’s products prove to be significantly less than anticipated, the ultimate realizable value of the Company’s inventories could be substantially less than amounts shown in the accompanying balance sheets. Management analyzes the inventory for slow-moving and obsolete parts and maintains an obsolescence reserve sufficient to cover them (see Note 2).</t>
  </si>
  <si>
    <t>Property, Plant and Equipment, Policy [Policy Text Block]</t>
  </si>
  <si>
    <t xml:space="preserve"> Property and equipment are stated at cost less accumulated depreciation and amortization. Depreciation is provided on the straight-line method over the estimated useful lives of the respective assets, generally two to five years. Leasehold improvements are amortized using the straight-line method over the shorter of the lease term or the estimated useful life of the related asset. Betterments, renewals, and extraordinary repairs that extend the lives of the assets are capitalized and other repairs and maintenance charges are expensed as incurred. The cost and related accumulated depreciation applicable to assets sold or retired are removed from the accounts, and the gain or loss on disposition is recognized in current operations.</t>
  </si>
  <si>
    <t>Research and Development Expense, Policy [Policy Text Block]</t>
  </si>
  <si>
    <t xml:space="preserve"> Research and Development Research and development is primarily comprised of engineering salaries, new product development costs, software development and maintenance costs and certain other general costs, such as depreciation on engineering equipment and sustaining engineering activities. Research and development costs are expensed as incurred. All software development and maintenance costs are expensed as incurred.</t>
  </si>
  <si>
    <t>Impairment or Disposal of Long-Lived Assets, Policy [Policy Text Block]</t>
  </si>
  <si>
    <t xml:space="preserve"> In accordance with the provisions of Accounting Standards Codification 360-10, Property, Plant and Equipment</t>
  </si>
  <si>
    <t>Revenue Recognition, Policy [Policy Text Block]</t>
  </si>
  <si>
    <t xml:space="preserve"> The Company recognizes revenues when all of the following conditions exist: a) persuasive evidence of an arrangement exists in the form of an accepted purchase order; b) delivery has occurred, based on shipping terms, or services have been rendered; c) the Company’s price to the buyer is fixed or determinable, as documented on the accepted purchase order; and d) collectability is reasonably assured. By product and service type, revenues are recognized when the following specific conditions are met: Gas Detection and Environment Control Products Gas Detection and Environment Control products are sold as off - - Gas Detection and Environment Control Services Gas Detection and Environment Control Services consist of field service orders (technical support) and training, which are provided separately from product orders. Orders are accepted in the same forms as discussed for Gas Detection and Environment Control Products FieldServer Products FieldServer products are sold in the same manner as Gas Detection and Environment Control products (as discussed above). The software embedded in FieldServer products includes two items: (a) a compiled program containing (i) the basic operating system for FieldServers, which is common to every unit, and (ii) the correct set of protocol drivers based on the customer order (see FieldServer Services below for more information); and (b) a configuration file that identifies and links each data point as identified by the customer. The Company does not deem the hardware, operating systems with protocol drivers and configuration files to be separate units of accounting because the Company does not believe that they have value on a stand-alone basis. The hardware is useless without the software, and the software is only intended to be used in FieldServer hardware. Additionally, the software included in each sale is deemed to not require significant production, modification or customization and therefore the Company recognizes revenues upon the shipment or delivery of products (depending on shipping terms), as described in Gas Detection and Environment Control Products above. FieldServer Services FieldServer services consist of orders for custom development of protocol drivers. Generally customers place orders for FieldServer products concurrently with their order for protocol drivers. However if custom development of the protocol driver is required, the product order is not processed until development of the protocol driver is complete. Orders are received in the same manner as described in FieldServer Products Discounts and Allowances Discounts are applied at time of order entry and sales are processed at net pricing. No allowances are offered to customers. Deferred Revenue When advance payments are received from customers, they are recorded as deferred revenue until the product is shipped. At December 31, 2015 and 2014, the Company had received approximately $ 0 20,000</t>
  </si>
  <si>
    <t>Share-based Compensation, Option and Incentive Plans Policy [Policy Text Block]</t>
  </si>
  <si>
    <t xml:space="preserve"> All share-based payments to employees are recognized in the financial statements based on their fair values at the date of grant. The calculated fair value is recognized as expense (net of any capitalization) over the requisite service period, net of estimated forfeitures. The Company considers many factors when estimating expected forfeitures, including types of awards, employee class and historical experience. For the years ended December 31, 2015 and 2014, the Company’s statements of income reflected an increase in salaries and benefits expense of $ 360,624 354,747 Compensation expense associated with stock options is recognized on a straight-line basis over the shorter of the vesting period or the minimum required service period. At December 31, 2015, there was $ 982,246 4 Compensation expense associated with restricted stock is recognized on a straight-line basis over the shorter of the vesting period or the minimum required service period. On December 21, 2015 the Company issued 118,000 4 193,520 4</t>
  </si>
  <si>
    <t>Standard Product Warranty, Policy [Policy Text Block]</t>
  </si>
  <si>
    <t xml:space="preserve"> Warranty The Company provides a warranty on all electronics sold for a period of two years after the date of shipment. Warranty issues are usually resolved with repair or replacement of the product. Trends of sales returns, exchanges and warranty repairs are tracked as a management review item in the Company’s ISO (International Organization for Standardization) quality program and data generated from that program forms a basis for the reserve that management records in our financial statements. Estimated future warranty obligations related to certain products and services are provided by charges to operations in the period in which the related revenue is recognized. At December 31, 2015 and 2014, warranty reserve approximated $ 111,000 63,000</t>
  </si>
  <si>
    <t>Advertising Costs, Policy [Policy Text Block]</t>
  </si>
  <si>
    <t xml:space="preserve"> Advertising Programs The Company expenses the cost of advertising when incurred as selling and marketing expense in the accompanying statements of income. Advertising expenses were approximately $ 173,000 263,000</t>
  </si>
  <si>
    <t>Shipping and Handling Cost, Policy [Policy Text Block]</t>
  </si>
  <si>
    <t xml:space="preserve"> Shipping and Handling Costs Shipping and handling costs are included in cost of goods sold in the accompanying statements of income in accordance with ASC 605-45, Revenue Recognition</t>
  </si>
  <si>
    <t>Income Tax, Policy [Policy Text Block]</t>
  </si>
  <si>
    <t xml:space="preserve">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management estimates that future taxable income will not fully utilize deferred tax assets. No valuation allowance was deemed necessary as of December 31, 2015 and 2014.</t>
  </si>
  <si>
    <t>Earnings Per Share, Policy [Policy Text Block]</t>
  </si>
  <si>
    <t xml:space="preserve"> Under ASC 260-10, Earnings Per Share, 2015 2014 Basic earnings per share  weighted-average number of shares of common stock outstanding 10,132,361 10,106,811 Effect of dilutive stock options 44,649 83,076 Diluted earnings per share  dilutive potential common shares 10,177,010 10,189,887 For purposes of calculating diluted earnings per share, there were no adjustments to net income. For the years ended December 31, 2015 and December 31, 2014, options to acquire 1,457,500 1,464,000</t>
  </si>
  <si>
    <t>Business Combinations Policy [Policy Text Block]</t>
  </si>
  <si>
    <t xml:space="preserve"> Segments of Business ASC 280-10, Segment Reporting</t>
  </si>
  <si>
    <t>Fair Value of Financial Instruments, Policy [Policy Text Block]</t>
  </si>
  <si>
    <t xml:space="preserve"> ASC 825-10, Financial Instruments, The Company does not have any assets or liabilities that are measured at fair value on a recurring basis and, during the years ended December 31, 2015 and 2014, did not have any assets or liabilities that were measured at fair value on a non-recurring basis.</t>
  </si>
  <si>
    <t>Subsequent Events, Policy [Policy Text Block]</t>
  </si>
  <si>
    <t xml:space="preserve"> Subsequent Events Management has evaluated events subsequent to December 31, 2015 through the date that the accompanying financial statements were filed with the Securities and Exchange Commission for transactions and other events which may require adjustment of and/or disclosure in such financial statements.</t>
  </si>
  <si>
    <t>New Accounting Pronouncements, Policy [Policy Text Block]</t>
  </si>
  <si>
    <t xml:space="preserve"> In May 2015, the FASB issued Accounting Standards Update (“ASU”) No. 2015-09, Revenue from Contracts with Customers: Topic 606. This ASU outlines a single comprehensive model for entities to use in accounting for revenue arising from contracts with customers and supersedes most current revenue recognition guidance. This accounting standard is effective for annual reporting periods beginning after December 15, 2016, including interim reporting periods within that reporting period. Early adoption is not permitted. The Company is currently evaluating the impact this accounting standard will have on the Company’s financial position, results of operations or cash flows. On February 25, 2016, the FASB issued ASU 2016-2, "Leases" (Topic 842), which is intended to improve financial reporting for lease transactions. This ASU will require organizations that lease assets, such as real estate, airplanes and manufacturing equipment, to recognize on their balance sheet the assets and liabilitie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e ASU is effective for the Company for the year ending December 31, 2019 and interim reporting periods within that year, and early adoption is permitted. Management has not yet determined the effect of this ASU on the Company's financial statements.</t>
  </si>
  <si>
    <t>Summary of the Company and Significant Accounting Policies (Tables)</t>
  </si>
  <si>
    <t>Schedule of Earnings Per Share, Basic and Diluted [Table Text Block]</t>
  </si>
  <si>
    <t xml:space="preserve"> 2015 2014 Basic earnings per share  weighted-average number of shares of common stock outstanding 10,132,361 10,106,811 Effect of dilutive stock options 44,649 83,076 Diluted earnings per share  dilutive potential common shares 10,177,010 10,189,887 </t>
  </si>
  <si>
    <t>Inventories (Tables)</t>
  </si>
  <si>
    <t>Schedule of Inventory, Current [Table Text Block]</t>
  </si>
  <si>
    <t xml:space="preserve"> A summary of inventories as of December 31 is as follows: 2015 2014 Raw materials $ 1,427,954 $ 1,370,867 Work in process 1,220,120 1,245,849 Finished goods 391,947 421,306 3,040,021 3,038,022 Obsolescence reserve (197,572) (141,408) $ 2,842,449 $ 2,896,614 </t>
  </si>
  <si>
    <t>Property and Equipment (Tables)</t>
  </si>
  <si>
    <t>Property, Plant and Equipment [Table Text Block]</t>
  </si>
  <si>
    <t xml:space="preserve"> A summary of property and equipment as of December 31 is as follows: 2015 2014 Machinery and equipment $ 671,289 $ 781,161 Furniture, fixtures, and leasehold improvements 1,118,667 1,208,589 1,789,956 1,989,750 Less accumulated depreciation and amortization (1,563,068) (1,712,662) $ 226,888 $ 277,088 </t>
  </si>
  <si>
    <t>Employee Stock Compensation Plan (Tables)</t>
  </si>
  <si>
    <t>Schedule of Share-based Compensation, Stock Options, Activity [Table Text Block]</t>
  </si>
  <si>
    <t xml:space="preserve"> A summary of stock option transactions for the two years ended December 31, 2015 is as follows: Options prices exercise price Balance as of January 1, 2014 629,500 0.23  2.65 1.56 Granted 1,200,000 1.76 - 2.15 1.87 Exercised (24,000) 0.60 - 1.10 0.77 Forfeited or expired (29,000) 1.50 - 1.75 1.63 Balance as of December 31, 2014 1,776,500 0.60  2.65 1.78 Granted 136,500 1.64 1.64 Exercised (17,551) 1.10 - 1.30 1.16 Forfeited or expired (65,449) 1.40 - 1.75 1.45 Balance as of December 31, 2015 1,830,000 1.10  2.65 1.78 </t>
  </si>
  <si>
    <t>Schedule of Share-based Compensation Arrangement by Share-based Payment Award, Options, Vested and Expected to Vest, Outstanding [Table Text Block]</t>
  </si>
  <si>
    <t xml:space="preserve"> Options outstanding that have vested and are expected to vest as of December 31, 2015 are as follows: Number Weighted Weighted Average Average Remaining Contractual Vested 955,743 $ 1.77 7.2 Expected to vest 874,257 1.79 9.3 Total 1,830,000 1.78 7.4 </t>
  </si>
  <si>
    <t>Share-based Compensation Arrangement by Share-based Payment Award, Options, Vested and Expected to Vest, Outstanding and Exercisable [Table Text Block]</t>
  </si>
  <si>
    <t xml:space="preserve"> Options outstanding Options exercisable Weighted- average Weighted- Weighted- remaining average average Exercise Number contractual exercise Number exercise prices outstanding life (years) price exercisable price $ 1.30  2.65 1,830,000 7.4 $ 1.78 955,743 $ 1.77 </t>
  </si>
  <si>
    <t>Schedule of Share-based Payment Award, Stock Options, Valuation Assumptions [Table Text Block]</t>
  </si>
  <si>
    <t xml:space="preserve"> Such fair values were estimated using the Black-Scholes stock option pricing model and the following weighted average assumptions. 2015 2014 Expected life 8 years 8 years Estimated volatility 72 % 90 % Risk-free interest rate 1.51 % 1.65 % Dividends $ 0.04 $ 0.04 </t>
  </si>
  <si>
    <t>Commitments and Contingencies (Tables)</t>
  </si>
  <si>
    <t>Schedule of Future Minimum Rental Payments for Operating Leases [Table Text Block]</t>
  </si>
  <si>
    <t xml:space="preserve"> Year ending December 31, 2016 256,844 2017 279,676 2018 94,140 $ 630,660 </t>
  </si>
  <si>
    <t>Income Taxes (Tables)</t>
  </si>
  <si>
    <t>Schedule of Components of Income Tax Expense (Benefit) [Table Text Block]</t>
  </si>
  <si>
    <t xml:space="preserve"> 2015 2014 Current: Federal $ 638,410 $ 237,748 State 183,697 61,865 Total current 822,107 299,613 Deferred: Federal (69,058) 135,279 State (5,981) 19,115 Total deferred (75,039) 154,394 Total Income Tax $ 747,068 $ 454,007 </t>
  </si>
  <si>
    <t>Schedule of Deferred Tax Assets and Liabilities [Table Text Block]</t>
  </si>
  <si>
    <t xml:space="preserve"> The tax effects of temporary differences that gave rise to significant portions of net deferred tax assets at December 31, 2015 and 2014 are as follows: 2015 2014 Accruals and reserves $ 247,486 $ 182,950 State taxes 61,000 24,281 Property, plant and equipment (164,341) (138,125) Total Deferred Tax Assets $ 144,145 69,106 </t>
  </si>
  <si>
    <t>Schedule of Effective Income Tax Rate Reconciliation [Table Text Block]</t>
  </si>
  <si>
    <t xml:space="preserve"> 34 2015 2014 Computed tax expense $ 555,780 $ 260,137 Nondeductible items and other 74,569 137,168 Current and deferred state taxes, net of federal benefit 116,719 56,702 Total Income Tax Expense $ 747,068 $ 454,007 </t>
  </si>
  <si>
    <t>Segment Reporting (Tables)</t>
  </si>
  <si>
    <t>Schedule of Product Information [Table Text Block]</t>
  </si>
  <si>
    <t xml:space="preserve"> 2015 2014 Gas detection devices $ 8,828,050 $ 9,178,681 Environmental controllers 672,161 557,904 FieldServers 10,823,776 9,593,859 $ 20,323,987 $ 19,330,444 </t>
  </si>
  <si>
    <t>Summary of the Company and Significant Accounting Policies (Details) - shares</t>
  </si>
  <si>
    <t>Summary of the Company and Significant Accounting Policies [Line Items]</t>
  </si>
  <si>
    <t>Basic earnings per share - weighted-average number of shares of common stock outstanding</t>
  </si>
  <si>
    <t>Effect of dilutive stock options</t>
  </si>
  <si>
    <t>Diluted earnings per share - dilutive potential common shares</t>
  </si>
  <si>
    <t>Summary of the Company and Significant Accounting Policies (Details Textual) - USD ($)</t>
  </si>
  <si>
    <t>1 Months Ended</t>
  </si>
  <si>
    <t>Dec. 21, 2015</t>
  </si>
  <si>
    <t>Entity Incorporation, Date of Incorporation</t>
  </si>
  <si>
    <t>Jan. 31,
		1978</t>
  </si>
  <si>
    <t>Cash, FDIC Insured Amount</t>
  </si>
  <si>
    <t>Customer Advances, Current</t>
  </si>
  <si>
    <t>Increase (Decrease) in Employee Related Liabilities, Total</t>
  </si>
  <si>
    <t>Advertising Expense</t>
  </si>
  <si>
    <t>Antidilutive Securities Excluded from Computation of Earnings Per Share, Amount</t>
  </si>
  <si>
    <t>Share-based Compensation Arrangement by Share-based Payment Award, Award Vesting Period</t>
  </si>
  <si>
    <t>4 years</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Restricted Stock [Member]</t>
  </si>
  <si>
    <t>Stock Issued During Period, Shares, Restricted Stock Award, Gross</t>
  </si>
  <si>
    <t>Accounts Receivable [Member]</t>
  </si>
  <si>
    <t>Concentration Risk, Percentage</t>
  </si>
  <si>
    <t>10.00%</t>
  </si>
  <si>
    <t>29.00%</t>
  </si>
  <si>
    <t>Sales [Member]</t>
  </si>
  <si>
    <t>Warranty Reserves [Member]</t>
  </si>
  <si>
    <t>Standard Product Warranty Accrual, Beginning Balance</t>
  </si>
  <si>
    <t>Inventories (Details) - USD ($)</t>
  </si>
  <si>
    <t>Inventory [Line Items]</t>
  </si>
  <si>
    <t>Raw materials</t>
  </si>
  <si>
    <t>Work in process</t>
  </si>
  <si>
    <t>Finished goods</t>
  </si>
  <si>
    <t>Inventory, Gross, Total</t>
  </si>
  <si>
    <t>Obsolescence reserve</t>
  </si>
  <si>
    <t>Property and Equipment (Details) - USD ($)</t>
  </si>
  <si>
    <t>Property, Plant and Equipment [Line Items]</t>
  </si>
  <si>
    <t>Property, Plant and Equipment, Gross</t>
  </si>
  <si>
    <t>Less accumulated depreciation and amortization</t>
  </si>
  <si>
    <t>Property, Plant and Equipment, Net, Total</t>
  </si>
  <si>
    <t>Machinery and equipment [Member]</t>
  </si>
  <si>
    <t>Furniture, fixtures, and leasehold improvements [Member]</t>
  </si>
  <si>
    <t>Employee Stock Compensation Plan (Details) - $ / shares</t>
  </si>
  <si>
    <t>Share-based Compensation Arrangement by Share-based Payment Award [Line Items]</t>
  </si>
  <si>
    <t>Options, Outstanding ending balance</t>
  </si>
  <si>
    <t>Weighted Average Exercise Price, Outstanding ending balance</t>
  </si>
  <si>
    <t>Options, Outstanding beginning balance</t>
  </si>
  <si>
    <t>Options, Granted</t>
  </si>
  <si>
    <t>Options, Exercised</t>
  </si>
  <si>
    <t>Options, Forfeited or expired</t>
  </si>
  <si>
    <t>Weighted Average Exercise Price, Outstanding beginning balance</t>
  </si>
  <si>
    <t>Weighted Average Exercise Price, Granted</t>
  </si>
  <si>
    <t>Weighted Average Exercise Price, Exercised</t>
  </si>
  <si>
    <t>Weighted Average Exercise Price, Forfeited or expired</t>
  </si>
  <si>
    <t>Minimum [Member] | Employee Stock Option [Member]</t>
  </si>
  <si>
    <t>Maximum [Member] | Employee Stock Option [Member]</t>
  </si>
  <si>
    <t>Employee Stock Compensation Plan (Details 1)</t>
  </si>
  <si>
    <t>Dec. 31, 2015$ / sharesshares</t>
  </si>
  <si>
    <t>Number of Shares, Vested | shares</t>
  </si>
  <si>
    <t>Number of Shares, Expected to vest | shares</t>
  </si>
  <si>
    <t>Number of Shares | shares</t>
  </si>
  <si>
    <t>Weighted Average Exercise Price, Vested | $ / shares</t>
  </si>
  <si>
    <t>Weighted Average Exercise Price, Expected to vest | $ / shares</t>
  </si>
  <si>
    <t>Weighted Average Exercise Price | $ / shares</t>
  </si>
  <si>
    <t>Weighted Average Remaining Contractual Term in Years, Vested</t>
  </si>
  <si>
    <t>7 years 2 months 12 days</t>
  </si>
  <si>
    <t>Weighted Average Remaining Contractual Term in Years, Expected to vest</t>
  </si>
  <si>
    <t>9 years 3 months 18 days</t>
  </si>
  <si>
    <t>Weighted Average Remaining Contractual Term in Years</t>
  </si>
  <si>
    <t>7 years 4 months 24 days</t>
  </si>
  <si>
    <t>Employee Stock Compensation Plan (Details 2 )</t>
  </si>
  <si>
    <t>Options outstanding, Number | shares</t>
  </si>
  <si>
    <t>Options outstanding, Weighted - average remaining contractual life (years)</t>
  </si>
  <si>
    <t>Options outstanding, Weighted - average exercise price</t>
  </si>
  <si>
    <t>Excercise Price 1.30 - 2.65 [Member]</t>
  </si>
  <si>
    <t>Options exercisable, Number | shares</t>
  </si>
  <si>
    <t>Options exercisable, Weighted - average exercise price</t>
  </si>
  <si>
    <t>Maximum [Member] | Excercise Price 1.30 - 2.65 [Member]</t>
  </si>
  <si>
    <t>Minimum [Member] | Excercise Price 1.30 - 2.65 [Member]</t>
  </si>
  <si>
    <t>Employee Stock Compensation Plan (Details 3 ) - $ / shares</t>
  </si>
  <si>
    <t>Expected life</t>
  </si>
  <si>
    <t>8 years</t>
  </si>
  <si>
    <t>Estimated volatility</t>
  </si>
  <si>
    <t>72.00%</t>
  </si>
  <si>
    <t>90.00%</t>
  </si>
  <si>
    <t>Risk-free interest rate</t>
  </si>
  <si>
    <t>1.51%</t>
  </si>
  <si>
    <t>1.65%</t>
  </si>
  <si>
    <t>Dividends</t>
  </si>
  <si>
    <t>Employee Stock Compensation Plan (Details Textual) - USD ($)</t>
  </si>
  <si>
    <t>Share-based Compensation Arrangement by Share-based Payment Award, Award Requisite Service Period</t>
  </si>
  <si>
    <t>10 years</t>
  </si>
  <si>
    <t>Share-based Compensation Arrangement by Share-based Payment Award, Options, Exercises in Period, Intrinsic Value</t>
  </si>
  <si>
    <t>Share-based Compensation Arrangement by Share-based Payment Award, Options, Grants in Period, Weighted Average Grant Date Fair Value</t>
  </si>
  <si>
    <t>Share Based Compensation Arrangement By Share Based Payment Award Options Outstanding Intrinsic Value Per Share</t>
  </si>
  <si>
    <t>Share Based Compensation Arrangement By Share Based Payment Award Options Exercisable Intrinsic Value Per Share</t>
  </si>
  <si>
    <t>Stock Option Plan 2006 [Member]</t>
  </si>
  <si>
    <t>Share-based Compensation Arrangement by Share-based Payment Award, Number of Shares Available for Grant</t>
  </si>
  <si>
    <t>Commitments and Contingencies (Details)</t>
  </si>
  <si>
    <t>Dec. 31, 2015USD ($)</t>
  </si>
  <si>
    <t>Commitments and Contingencies [Line Items]</t>
  </si>
  <si>
    <t>Operating Leases, Future Minimum Payments Due, Total</t>
  </si>
  <si>
    <t>Commitments and Contingencies (Details Textual)</t>
  </si>
  <si>
    <t>Dec. 31, 2015USD ($)a</t>
  </si>
  <si>
    <t>Dec. 31, 2014USD ($)</t>
  </si>
  <si>
    <t>Operating Leases, Rent Expense | $</t>
  </si>
  <si>
    <t>Executive Administrative Manufacturing and Engineering Operations [Member]</t>
  </si>
  <si>
    <t>Area Of Building Leased (in square foot)</t>
  </si>
  <si>
    <t>Lease Expiration Date</t>
  </si>
  <si>
    <t>Apr. 30,
		2018</t>
  </si>
  <si>
    <t>Warehouse Office and Expansion Space [Member]</t>
  </si>
  <si>
    <t>Line-of-Credit (Details Textual) - USD ($)</t>
  </si>
  <si>
    <t>Line of Credit Facility [Line Items]</t>
  </si>
  <si>
    <t>Line of Credit Facility, Maximum Borrowing Capacity</t>
  </si>
  <si>
    <t>Debt Instrument, Interest Rate, Basis for Effective Rate</t>
  </si>
  <si>
    <t>prime rate (3.50% at December 31, 2015) less 0.5% or LIBOR plus 2.5%.</t>
  </si>
  <si>
    <t>Line of Credit Facility, Covenant Compliance</t>
  </si>
  <si>
    <t>The line of credit matures on August 1, 2017 and requires compliance with certain financial covenants including the requirement to maintain a quick ratio of 1.3:1.0 and to satisfy quarterly profitability test.</t>
  </si>
  <si>
    <t>Long-term Line of Credit</t>
  </si>
  <si>
    <t>Line of Credit Facility, Expiration Date</t>
  </si>
  <si>
    <t>Aug. 1,
		2017</t>
  </si>
  <si>
    <t>Income Taxes (Details) - USD ($)</t>
  </si>
  <si>
    <t>Current:</t>
  </si>
  <si>
    <t>Federal</t>
  </si>
  <si>
    <t>State</t>
  </si>
  <si>
    <t>Total current</t>
  </si>
  <si>
    <t>Deferred:</t>
  </si>
  <si>
    <t>Total deferred</t>
  </si>
  <si>
    <t>Total Income Tax</t>
  </si>
  <si>
    <t>Income Taxes (Details 1) - USD ($)</t>
  </si>
  <si>
    <t>Income Taxes [Line Items]</t>
  </si>
  <si>
    <t>Accruals and reserves</t>
  </si>
  <si>
    <t>State taxes</t>
  </si>
  <si>
    <t>Property, plant and equipment</t>
  </si>
  <si>
    <t>Total Deferred Tax Assets</t>
  </si>
  <si>
    <t>Income Taxes (Details 2) - USD ($)</t>
  </si>
  <si>
    <t>Computed tax expense</t>
  </si>
  <si>
    <t>Nondeductible items and other</t>
  </si>
  <si>
    <t>Current and deferred state taxes, net of federal benefit</t>
  </si>
  <si>
    <t>Total Income Tax Expense</t>
  </si>
  <si>
    <t>Income Taxes (Details Textual)</t>
  </si>
  <si>
    <t>Effective Income Tax Rate Reconciliation, at Federal Statutory Income Tax Rate, Percent</t>
  </si>
  <si>
    <t>34.00%</t>
  </si>
  <si>
    <t>Segment Reporting (Details) - USD ($)</t>
  </si>
  <si>
    <t>Segment Reporting Information [Line Items]</t>
  </si>
  <si>
    <t>Gas detection devices [Member]</t>
  </si>
  <si>
    <t>Environment Controllers [Member]</t>
  </si>
  <si>
    <t>Field Servers [Member]</t>
  </si>
  <si>
    <t>Segment Reporting (Details Textual)</t>
  </si>
  <si>
    <t>Sales To International Customers Percentage</t>
  </si>
  <si>
    <t>24.00%</t>
  </si>
  <si>
    <t>28.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00625</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5547266</v>
      </c>
    </row>
    <row spans="1:4" r="17">
      <c s="4" r="A17" t="s">
        <v>28</v>
      </c>
      <c s="4" r="B17" t="s">
        <v>29</v>
      </c>
    </row>
    <row spans="1:4" r="18">
      <c s="4" r="A18" t="s">
        <v>30</v>
      </c>
      <c s="6" r="C18" t="n">
        <v>10145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26</v>
      </c>
    </row>
    <row spans="1:2" r="4">
      <c s="4" r="A4" t="s">
        <v>157</v>
      </c>
      <c s="4" r="B4" t="s">
        <v>158</v>
      </c>
    </row>
    <row spans="1:2" r="5">
      <c s="4" r="A5" t="s">
        <v>159</v>
      </c>
      <c s="4" r="B5" t="s">
        <v>160</v>
      </c>
    </row>
    <row spans="1:2" r="6">
      <c s="4" r="A6" t="s">
        <v>161</v>
      </c>
      <c s="4" r="B6" t="s">
        <v>162</v>
      </c>
    </row>
    <row spans="1:2" r="7">
      <c s="4" r="A7" t="s">
        <v>163</v>
      </c>
      <c s="4" r="B7" t="s">
        <v>164</v>
      </c>
    </row>
    <row spans="1:2" r="8">
      <c s="4" r="A8" t="s">
        <v>165</v>
      </c>
      <c s="4" r="B8" t="s">
        <v>166</v>
      </c>
    </row>
    <row spans="1:2" r="9">
      <c s="4" r="A9" t="s">
        <v>167</v>
      </c>
      <c s="4" r="B9" t="s">
        <v>168</v>
      </c>
    </row>
    <row spans="1:2" r="10">
      <c s="4" r="A10" t="s">
        <v>169</v>
      </c>
      <c s="4" r="B10" t="s">
        <v>170</v>
      </c>
    </row>
    <row spans="1:2" r="11">
      <c s="4" r="A11" t="s">
        <v>171</v>
      </c>
      <c s="4" r="B11" t="s">
        <v>172</v>
      </c>
    </row>
    <row spans="1:2" r="12">
      <c s="4" r="A12" t="s">
        <v>173</v>
      </c>
      <c s="4" r="B12" t="s">
        <v>174</v>
      </c>
    </row>
    <row spans="1:2" r="13">
      <c s="4" r="A13" t="s">
        <v>175</v>
      </c>
      <c s="4" r="B13" t="s">
        <v>176</v>
      </c>
    </row>
    <row spans="1:2" r="14">
      <c s="4" r="A14" t="s">
        <v>177</v>
      </c>
      <c s="4" r="B14" t="s">
        <v>178</v>
      </c>
    </row>
    <row spans="1:2" r="15">
      <c s="4" r="A15" t="s">
        <v>179</v>
      </c>
      <c s="4" r="B15" t="s">
        <v>180</v>
      </c>
    </row>
    <row spans="1:2" r="16">
      <c s="4" r="A16" t="s">
        <v>181</v>
      </c>
      <c s="4" r="B16" t="s">
        <v>182</v>
      </c>
    </row>
    <row spans="1:2" r="17">
      <c s="4" r="A17" t="s">
        <v>183</v>
      </c>
      <c s="4" r="B17" t="s">
        <v>184</v>
      </c>
    </row>
    <row spans="1:2" r="18">
      <c s="4" r="A18" t="s">
        <v>185</v>
      </c>
      <c s="4" r="B18" t="s">
        <v>186</v>
      </c>
    </row>
    <row spans="1:2" r="19">
      <c s="4" r="A19" t="s">
        <v>187</v>
      </c>
      <c s="4" r="B19" t="s">
        <v>188</v>
      </c>
    </row>
    <row spans="1:2" r="20">
      <c s="4" r="A20" t="s">
        <v>189</v>
      </c>
      <c s="4" r="B20" t="s">
        <v>190</v>
      </c>
    </row>
    <row spans="1:2" r="21">
      <c s="4" r="A21" t="s">
        <v>191</v>
      </c>
      <c s="4" r="B21" t="s">
        <v>192</v>
      </c>
    </row>
    <row spans="1:2" r="22">
      <c s="4" r="A22" t="s">
        <v>193</v>
      </c>
      <c s="4" r="B22"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95</v>
      </c>
      <c s="2" r="B1" t="s">
        <v>1</v>
      </c>
    </row>
    <row spans="1:2" r="2">
      <c s="2" r="B2" t="s">
        <v>2</v>
      </c>
    </row>
    <row spans="1:2" r="3">
      <c s="3" r="A3" t="s">
        <v>126</v>
      </c>
    </row>
    <row spans="1:2" r="4">
      <c s="4" r="A4" t="s">
        <v>196</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8</v>
      </c>
      <c s="2" r="B1" t="s">
        <v>1</v>
      </c>
    </row>
    <row spans="1:2" r="2">
      <c s="2" r="B2" t="s">
        <v>2</v>
      </c>
    </row>
    <row spans="1:2" r="3">
      <c s="3" r="A3" t="s">
        <v>129</v>
      </c>
    </row>
    <row spans="1:2" r="4">
      <c s="4" r="A4" t="s">
        <v>199</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1</v>
      </c>
      <c s="2" r="B1" t="s">
        <v>1</v>
      </c>
    </row>
    <row spans="1:2" r="2">
      <c s="2" r="B2" t="s">
        <v>2</v>
      </c>
    </row>
    <row spans="1:2" r="3">
      <c s="3" r="A3" t="s">
        <v>133</v>
      </c>
    </row>
    <row spans="1:2" r="4">
      <c s="4" r="A4" t="s">
        <v>202</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37</v>
      </c>
    </row>
    <row spans="1:2" r="4">
      <c s="4" r="A4" t="s">
        <v>205</v>
      </c>
      <c s="4" r="B4" t="s">
        <v>206</v>
      </c>
    </row>
    <row spans="1:2" r="5">
      <c s="4" r="A5" t="s">
        <v>207</v>
      </c>
      <c s="4" r="B5" t="s">
        <v>208</v>
      </c>
    </row>
    <row spans="1:2" r="6">
      <c s="4" r="A6" t="s">
        <v>209</v>
      </c>
      <c s="4" r="B6" t="s">
        <v>210</v>
      </c>
    </row>
    <row spans="1:2" r="7">
      <c s="4" r="A7" t="s">
        <v>211</v>
      </c>
      <c s="4" r="B7"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4883373</v>
      </c>
      <c s="7" r="C3" t="n">
        <v>3339952</v>
      </c>
    </row>
    <row spans="1:3" r="4">
      <c s="4" r="A4" t="s">
        <v>35</v>
      </c>
      <c s="6" r="B4" t="n">
        <v>2582664</v>
      </c>
      <c s="6" r="C4" t="n">
        <v>2571994</v>
      </c>
    </row>
    <row spans="1:3" r="5">
      <c s="4" r="A5" t="s">
        <v>36</v>
      </c>
      <c s="6" r="B5" t="n">
        <v>2842449</v>
      </c>
      <c s="6" r="C5" t="n">
        <v>2896614</v>
      </c>
    </row>
    <row spans="1:3" r="6">
      <c s="4" r="A6" t="s">
        <v>37</v>
      </c>
      <c s="6" r="B6" t="n">
        <v>215406</v>
      </c>
      <c s="6" r="C6" t="n">
        <v>317269</v>
      </c>
    </row>
    <row spans="1:3" r="7">
      <c s="4" r="A7" t="s">
        <v>38</v>
      </c>
      <c s="6" r="B7" t="n">
        <v>11887</v>
      </c>
      <c s="6" r="C7" t="n">
        <v>180306</v>
      </c>
    </row>
    <row spans="1:3" r="8">
      <c s="4" r="A8" t="s">
        <v>39</v>
      </c>
      <c s="6" r="B8" t="n">
        <v>308486</v>
      </c>
      <c s="6" r="C8" t="n">
        <v>207231</v>
      </c>
    </row>
    <row spans="1:3" r="9">
      <c s="4" r="A9" t="s">
        <v>40</v>
      </c>
      <c s="6" r="B9" t="n">
        <v>10844265</v>
      </c>
      <c s="6" r="C9" t="n">
        <v>9513366</v>
      </c>
    </row>
    <row spans="1:3" r="10">
      <c s="4" r="A10" t="s">
        <v>41</v>
      </c>
      <c s="6" r="B10" t="n">
        <v>226888</v>
      </c>
      <c s="6" r="C10" t="n">
        <v>277088</v>
      </c>
    </row>
    <row spans="1:3" r="11">
      <c s="4" r="A11" t="s">
        <v>42</v>
      </c>
      <c s="6" r="B11" t="n">
        <v>365960</v>
      </c>
      <c s="6" r="C11" t="n">
        <v>342546</v>
      </c>
    </row>
    <row spans="1:3" r="12">
      <c s="4" r="A12" t="s">
        <v>43</v>
      </c>
      <c s="6" r="B12" t="n">
        <v>11437113</v>
      </c>
      <c s="6" r="C12" t="n">
        <v>10133000</v>
      </c>
    </row>
    <row spans="1:3" r="13">
      <c s="3" r="A13" t="s">
        <v>44</v>
      </c>
    </row>
    <row spans="1:3" r="14">
      <c s="4" r="A14" t="s">
        <v>45</v>
      </c>
      <c s="6" r="B14" t="n">
        <v>978838</v>
      </c>
      <c s="6" r="C14" t="n">
        <v>814090</v>
      </c>
    </row>
    <row spans="1:3" r="15">
      <c s="4" r="A15" t="s">
        <v>46</v>
      </c>
      <c s="6" r="B15" t="n">
        <v>654609</v>
      </c>
      <c s="6" r="C15" t="n">
        <v>471014</v>
      </c>
    </row>
    <row spans="1:3" r="16">
      <c s="4" r="A16" t="s">
        <v>47</v>
      </c>
      <c s="6" r="B16" t="n">
        <v>148361</v>
      </c>
      <c s="6" r="C16" t="n">
        <v>74353</v>
      </c>
    </row>
    <row spans="1:3" r="17">
      <c s="4" r="A17" t="s">
        <v>48</v>
      </c>
      <c s="6" r="B17" t="n">
        <v>1781808</v>
      </c>
      <c s="6" r="C17" t="n">
        <v>1359457</v>
      </c>
    </row>
    <row spans="1:3" r="18">
      <c s="4" r="A18" t="s">
        <v>49</v>
      </c>
      <c s="6" r="B18" t="n">
        <v>164341</v>
      </c>
      <c s="6" r="C18" t="n">
        <v>138125</v>
      </c>
    </row>
    <row spans="1:3" r="19">
      <c s="4" r="A19" t="s">
        <v>50</v>
      </c>
      <c s="7" r="B19" t="n">
        <v>1946149</v>
      </c>
      <c s="7" r="C19" t="n">
        <v>1497582</v>
      </c>
    </row>
    <row spans="1:3" r="20">
      <c s="4" r="A20" t="s">
        <v>51</v>
      </c>
      <c s="4" r="B20" t="s">
        <v>52</v>
      </c>
      <c s="4" r="C20" t="s">
        <v>52</v>
      </c>
    </row>
    <row spans="1:3" r="21">
      <c s="3" r="A21" t="s">
        <v>53</v>
      </c>
    </row>
    <row spans="1:3" r="22">
      <c s="4" r="A22" t="s">
        <v>54</v>
      </c>
      <c s="7" r="B22" t="n">
        <v>10146</v>
      </c>
      <c s="7" r="C22" t="n">
        <v>10128</v>
      </c>
    </row>
    <row spans="1:3" r="23">
      <c s="4" r="A23" t="s">
        <v>55</v>
      </c>
      <c s="6" r="B23" t="n">
        <v>3772435</v>
      </c>
      <c s="6" r="C23" t="n">
        <v>3399179</v>
      </c>
    </row>
    <row spans="1:3" r="24">
      <c s="4" r="A24" t="s">
        <v>56</v>
      </c>
      <c s="6" r="B24" t="n">
        <v>5708383</v>
      </c>
      <c s="6" r="C24" t="n">
        <v>5226111</v>
      </c>
    </row>
    <row spans="1:3" r="25">
      <c s="4" r="A25" t="s">
        <v>57</v>
      </c>
      <c s="6" r="B25" t="n">
        <v>9490964</v>
      </c>
      <c s="6" r="C25" t="n">
        <v>8635418</v>
      </c>
    </row>
    <row spans="1:3" r="26">
      <c s="4" r="A26" t="s">
        <v>58</v>
      </c>
      <c s="7" r="B26" t="n">
        <v>11437113</v>
      </c>
      <c s="7" r="C26" t="n">
        <v>1013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5"/>
  </cols>
  <sheetData>
    <row spans="1:2" r="1">
      <c s="1" r="A1" t="s">
        <v>213</v>
      </c>
      <c s="2" r="B1" t="s">
        <v>1</v>
      </c>
    </row>
    <row spans="1:2" r="2">
      <c s="2" r="B2" t="s">
        <v>2</v>
      </c>
    </row>
    <row spans="1:2" r="3">
      <c s="3" r="A3" t="s">
        <v>141</v>
      </c>
    </row>
    <row spans="1:2" r="4">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16</v>
      </c>
      <c s="2" r="B1" t="s">
        <v>1</v>
      </c>
    </row>
    <row spans="1:2" r="2">
      <c s="2" r="B2" t="s">
        <v>2</v>
      </c>
    </row>
    <row spans="1:2" r="3">
      <c s="3" r="A3" t="s">
        <v>149</v>
      </c>
    </row>
    <row spans="1:2" r="4">
      <c s="4" r="A4" t="s">
        <v>217</v>
      </c>
      <c s="4" r="B4" t="s">
        <v>218</v>
      </c>
    </row>
    <row spans="1:2" r="5">
      <c s="4" r="A5" t="s">
        <v>219</v>
      </c>
      <c s="4" r="B5" t="s">
        <v>220</v>
      </c>
    </row>
    <row spans="1:2" r="6">
      <c s="4" r="A6" t="s">
        <v>221</v>
      </c>
      <c s="4" r="B6"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3</v>
      </c>
      <c s="2" r="B1" t="s">
        <v>1</v>
      </c>
    </row>
    <row spans="1:2" r="2">
      <c s="2" r="B2" t="s">
        <v>2</v>
      </c>
    </row>
    <row spans="1:2" r="3">
      <c s="3" r="A3" t="s">
        <v>153</v>
      </c>
    </row>
    <row spans="1:2" r="4">
      <c s="4" r="A4" t="s">
        <v>224</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26</v>
      </c>
      <c s="2" r="B1" t="s">
        <v>1</v>
      </c>
    </row>
    <row spans="1:3" r="2">
      <c s="2" r="B2" t="s">
        <v>2</v>
      </c>
      <c s="2" r="C2" t="s">
        <v>32</v>
      </c>
    </row>
    <row spans="1:3" r="3">
      <c s="3" r="A3" t="s">
        <v>227</v>
      </c>
    </row>
    <row spans="1:3" r="4">
      <c s="4" r="A4" t="s">
        <v>228</v>
      </c>
      <c s="6" r="B4" t="n">
        <v>10132361</v>
      </c>
      <c s="6" r="C4" t="n">
        <v>10106811</v>
      </c>
    </row>
    <row spans="1:3" r="5">
      <c s="4" r="A5" t="s">
        <v>229</v>
      </c>
      <c s="6" r="B5" t="n">
        <v>44649</v>
      </c>
      <c s="6" r="C5" t="n">
        <v>83076</v>
      </c>
    </row>
    <row spans="1:3" r="6">
      <c s="4" r="A6" t="s">
        <v>230</v>
      </c>
      <c s="6" r="B6" t="n">
        <v>10177010</v>
      </c>
      <c s="6" r="C6" t="n">
        <v>1018988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31</v>
      </c>
      <c s="2" r="B1" t="s">
        <v>232</v>
      </c>
      <c s="2" r="C1" t="s">
        <v>1</v>
      </c>
    </row>
    <row spans="1:4" r="2">
      <c s="2" r="B2" t="s">
        <v>233</v>
      </c>
      <c s="2" r="C2" t="s">
        <v>2</v>
      </c>
      <c s="2" r="D2" t="s">
        <v>32</v>
      </c>
    </row>
    <row spans="1:4" r="3">
      <c s="3" r="A3" t="s">
        <v>227</v>
      </c>
    </row>
    <row spans="1:4" r="4">
      <c s="4" r="A4" t="s">
        <v>234</v>
      </c>
      <c s="4" r="C4" t="s">
        <v>235</v>
      </c>
    </row>
    <row spans="1:4" r="5">
      <c s="4" r="A5" t="s">
        <v>236</v>
      </c>
      <c s="7" r="C5" t="n">
        <v>4133000</v>
      </c>
      <c s="7" r="D5" t="n">
        <v>2840000</v>
      </c>
    </row>
    <row spans="1:4" r="6">
      <c s="4" r="A6" t="s">
        <v>237</v>
      </c>
      <c s="6" r="C6" t="n">
        <v>0</v>
      </c>
      <c s="6" r="D6" t="n">
        <v>20000</v>
      </c>
    </row>
    <row spans="1:4" r="7">
      <c s="4" r="A7" t="s">
        <v>238</v>
      </c>
      <c s="6" r="C7" t="n">
        <v>360624</v>
      </c>
      <c s="6" r="D7" t="n">
        <v>354747</v>
      </c>
    </row>
    <row spans="1:4" r="8">
      <c s="4" r="A8" t="s">
        <v>239</v>
      </c>
      <c s="7" r="C8" t="n">
        <v>173000</v>
      </c>
      <c s="7" r="D8" t="n">
        <v>263000</v>
      </c>
    </row>
    <row spans="1:4" r="9">
      <c s="4" r="A9" t="s">
        <v>240</v>
      </c>
      <c s="6" r="C9" t="n">
        <v>1457500</v>
      </c>
      <c s="6" r="D9" t="n">
        <v>1464000</v>
      </c>
    </row>
    <row spans="1:4" r="10">
      <c s="4" r="A10" t="s">
        <v>241</v>
      </c>
      <c s="4" r="C10" t="s">
        <v>242</v>
      </c>
    </row>
    <row spans="1:4" r="11">
      <c s="4" r="A11" t="s">
        <v>243</v>
      </c>
    </row>
    <row spans="1:4" r="12">
      <c s="3" r="A12" t="s">
        <v>227</v>
      </c>
    </row>
    <row spans="1:4" r="13">
      <c s="4" r="A13" t="s">
        <v>244</v>
      </c>
      <c s="7" r="C13" t="n">
        <v>982246</v>
      </c>
    </row>
    <row spans="1:4" r="14">
      <c s="4" r="A14" t="s">
        <v>245</v>
      </c>
      <c s="4" r="C14" t="s">
        <v>242</v>
      </c>
    </row>
    <row spans="1:4" r="15">
      <c s="4" r="A15" t="s">
        <v>246</v>
      </c>
    </row>
    <row spans="1:4" r="16">
      <c s="3" r="A16" t="s">
        <v>227</v>
      </c>
    </row>
    <row spans="1:4" r="17">
      <c s="4" r="A17" t="s">
        <v>244</v>
      </c>
      <c s="7" r="C17" t="n">
        <v>193520</v>
      </c>
    </row>
    <row spans="1:4" r="18">
      <c s="4" r="A18" t="s">
        <v>245</v>
      </c>
      <c s="4" r="C18" t="s">
        <v>242</v>
      </c>
    </row>
    <row spans="1:4" r="19">
      <c s="4" r="A19" t="s">
        <v>247</v>
      </c>
      <c s="6" r="B19" t="n">
        <v>118000</v>
      </c>
    </row>
    <row spans="1:4" r="20">
      <c s="4" r="A20" t="s">
        <v>241</v>
      </c>
      <c s="4" r="B20" t="s">
        <v>242</v>
      </c>
    </row>
    <row spans="1:4" r="21">
      <c s="4" r="A21" t="s">
        <v>248</v>
      </c>
    </row>
    <row spans="1:4" r="22">
      <c s="3" r="A22" t="s">
        <v>227</v>
      </c>
    </row>
    <row spans="1:4" r="23">
      <c s="4" r="A23" t="s">
        <v>249</v>
      </c>
      <c s="4" r="C23" t="s">
        <v>250</v>
      </c>
      <c s="4" r="D23" t="s">
        <v>251</v>
      </c>
    </row>
    <row spans="1:4" r="24">
      <c s="4" r="A24" t="s">
        <v>252</v>
      </c>
    </row>
    <row spans="1:4" r="25">
      <c s="3" r="A25" t="s">
        <v>227</v>
      </c>
    </row>
    <row spans="1:4" r="26">
      <c s="4" r="A26" t="s">
        <v>249</v>
      </c>
      <c s="4" r="C26" t="s">
        <v>250</v>
      </c>
      <c s="4" r="D26" t="s">
        <v>250</v>
      </c>
    </row>
    <row spans="1:4" r="27">
      <c s="4" r="A27" t="s">
        <v>253</v>
      </c>
    </row>
    <row spans="1:4" r="28">
      <c s="3" r="A28" t="s">
        <v>227</v>
      </c>
    </row>
    <row spans="1:4" r="29">
      <c s="4" r="A29" t="s">
        <v>254</v>
      </c>
      <c s="7" r="C29" t="n">
        <v>111000</v>
      </c>
      <c s="7" r="D29" t="n">
        <v>63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255</v>
      </c>
      <c s="2" r="B1" t="s">
        <v>2</v>
      </c>
      <c s="2" r="C1" t="s">
        <v>32</v>
      </c>
    </row>
    <row spans="1:3" r="2">
      <c s="3" r="A2" t="s">
        <v>256</v>
      </c>
    </row>
    <row spans="1:3" r="3">
      <c s="4" r="A3" t="s">
        <v>257</v>
      </c>
      <c s="7" r="B3" t="n">
        <v>1427954</v>
      </c>
      <c s="7" r="C3" t="n">
        <v>1370867</v>
      </c>
    </row>
    <row spans="1:3" r="4">
      <c s="4" r="A4" t="s">
        <v>258</v>
      </c>
      <c s="6" r="B4" t="n">
        <v>1220120</v>
      </c>
      <c s="6" r="C4" t="n">
        <v>1245849</v>
      </c>
    </row>
    <row spans="1:3" r="5">
      <c s="4" r="A5" t="s">
        <v>259</v>
      </c>
      <c s="6" r="B5" t="n">
        <v>391947</v>
      </c>
      <c s="6" r="C5" t="n">
        <v>421306</v>
      </c>
    </row>
    <row spans="1:3" r="6">
      <c s="4" r="A6" t="s">
        <v>260</v>
      </c>
      <c s="6" r="B6" t="n">
        <v>3040021</v>
      </c>
      <c s="6" r="C6" t="n">
        <v>3038022</v>
      </c>
    </row>
    <row spans="1:3" r="7">
      <c s="4" r="A7" t="s">
        <v>261</v>
      </c>
      <c s="6" r="B7" t="n">
        <v>-197572</v>
      </c>
      <c s="6" r="C7" t="n">
        <v>-141408</v>
      </c>
    </row>
    <row spans="1:3" r="8">
      <c s="4" r="A8" t="s">
        <v>36</v>
      </c>
      <c s="7" r="B8" t="n">
        <v>2842449</v>
      </c>
      <c s="7" r="C8" t="n">
        <v>28966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62</v>
      </c>
      <c s="2" r="B1" t="s">
        <v>2</v>
      </c>
      <c s="2" r="C1" t="s">
        <v>32</v>
      </c>
    </row>
    <row spans="1:3" r="2">
      <c s="3" r="A2" t="s">
        <v>263</v>
      </c>
    </row>
    <row spans="1:3" r="3">
      <c s="4" r="A3" t="s">
        <v>264</v>
      </c>
      <c s="7" r="B3" t="n">
        <v>1789956</v>
      </c>
      <c s="7" r="C3" t="n">
        <v>1989750</v>
      </c>
    </row>
    <row spans="1:3" r="4">
      <c s="4" r="A4" t="s">
        <v>265</v>
      </c>
      <c s="6" r="B4" t="n">
        <v>-1563068</v>
      </c>
      <c s="6" r="C4" t="n">
        <v>-1712662</v>
      </c>
    </row>
    <row spans="1:3" r="5">
      <c s="4" r="A5" t="s">
        <v>266</v>
      </c>
      <c s="6" r="B5" t="n">
        <v>226888</v>
      </c>
      <c s="6" r="C5" t="n">
        <v>277088</v>
      </c>
    </row>
    <row spans="1:3" r="6">
      <c s="4" r="A6" t="s">
        <v>267</v>
      </c>
    </row>
    <row spans="1:3" r="7">
      <c s="3" r="A7" t="s">
        <v>263</v>
      </c>
    </row>
    <row spans="1:3" r="8">
      <c s="4" r="A8" t="s">
        <v>264</v>
      </c>
      <c s="6" r="B8" t="n">
        <v>671289</v>
      </c>
      <c s="6" r="C8" t="n">
        <v>781161</v>
      </c>
    </row>
    <row spans="1:3" r="9">
      <c s="4" r="A9" t="s">
        <v>268</v>
      </c>
    </row>
    <row spans="1:3" r="10">
      <c s="3" r="A10" t="s">
        <v>263</v>
      </c>
    </row>
    <row spans="1:3" r="11">
      <c s="4" r="A11" t="s">
        <v>264</v>
      </c>
      <c s="7" r="B11" t="n">
        <v>1118667</v>
      </c>
      <c s="7" r="C11" t="n">
        <v>120858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269</v>
      </c>
      <c s="2" r="B1" t="s">
        <v>1</v>
      </c>
    </row>
    <row spans="1:3" r="2">
      <c s="2" r="B2" t="s">
        <v>2</v>
      </c>
      <c s="2" r="C2" t="s">
        <v>32</v>
      </c>
    </row>
    <row spans="1:3" r="3">
      <c s="3" r="A3" t="s">
        <v>270</v>
      </c>
    </row>
    <row spans="1:3" r="4">
      <c s="4" r="A4" t="s">
        <v>271</v>
      </c>
      <c s="6" r="B4" t="n">
        <v>1830000</v>
      </c>
    </row>
    <row spans="1:3" r="5">
      <c s="4" r="A5" t="s">
        <v>272</v>
      </c>
      <c s="9" r="B5" t="n">
        <v>1.78</v>
      </c>
    </row>
    <row spans="1:3" r="6">
      <c s="4" r="A6" t="s">
        <v>243</v>
      </c>
    </row>
    <row spans="1:3" r="7">
      <c s="3" r="A7" t="s">
        <v>270</v>
      </c>
    </row>
    <row spans="1:3" r="8">
      <c s="4" r="A8" t="s">
        <v>273</v>
      </c>
      <c s="6" r="B8" t="n">
        <v>1776500</v>
      </c>
      <c s="6" r="C8" t="n">
        <v>629500</v>
      </c>
    </row>
    <row spans="1:3" r="9">
      <c s="4" r="A9" t="s">
        <v>274</v>
      </c>
      <c s="6" r="B9" t="n">
        <v>136500</v>
      </c>
      <c s="6" r="C9" t="n">
        <v>1200000</v>
      </c>
    </row>
    <row spans="1:3" r="10">
      <c s="4" r="A10" t="s">
        <v>275</v>
      </c>
      <c s="6" r="B10" t="n">
        <v>-17551</v>
      </c>
      <c s="6" r="C10" t="n">
        <v>-24000</v>
      </c>
    </row>
    <row spans="1:3" r="11">
      <c s="4" r="A11" t="s">
        <v>276</v>
      </c>
      <c s="6" r="B11" t="n">
        <v>-65449</v>
      </c>
      <c s="6" r="C11" t="n">
        <v>-29000</v>
      </c>
    </row>
    <row spans="1:3" r="12">
      <c s="4" r="A12" t="s">
        <v>271</v>
      </c>
      <c s="6" r="B12" t="n">
        <v>1830000</v>
      </c>
      <c s="6" r="C12" t="n">
        <v>1776500</v>
      </c>
    </row>
    <row spans="1:3" r="13">
      <c s="4" r="A13" t="s">
        <v>277</v>
      </c>
      <c s="9" r="B13" t="n">
        <v>1.78</v>
      </c>
      <c s="9" r="C13" t="n">
        <v>1.56</v>
      </c>
    </row>
    <row spans="1:3" r="14">
      <c s="4" r="A14" t="s">
        <v>278</v>
      </c>
      <c s="10" r="B14" t="n">
        <v>1.64</v>
      </c>
      <c s="10" r="C14" t="n">
        <v>1.87</v>
      </c>
    </row>
    <row spans="1:3" r="15">
      <c s="4" r="A15" t="s">
        <v>279</v>
      </c>
      <c s="10" r="B15" t="n">
        <v>1.16</v>
      </c>
      <c s="10" r="C15" t="n">
        <v>0.77</v>
      </c>
    </row>
    <row spans="1:3" r="16">
      <c s="4" r="A16" t="s">
        <v>280</v>
      </c>
      <c s="10" r="B16" t="n">
        <v>1.45</v>
      </c>
      <c s="10" r="C16" t="n">
        <v>1.63</v>
      </c>
    </row>
    <row spans="1:3" r="17">
      <c s="4" r="A17" t="s">
        <v>272</v>
      </c>
      <c s="10" r="B17" t="n">
        <v>1.78</v>
      </c>
      <c s="10" r="C17" t="n">
        <v>1.78</v>
      </c>
    </row>
    <row spans="1:3" r="18">
      <c s="4" r="A18" t="s">
        <v>281</v>
      </c>
    </row>
    <row spans="1:3" r="19">
      <c s="3" r="A19" t="s">
        <v>270</v>
      </c>
    </row>
    <row spans="1:3" r="20">
      <c s="4" r="A20" t="s">
        <v>277</v>
      </c>
      <c s="10" r="B20" t="n">
        <v>0.6</v>
      </c>
      <c s="10" r="C20" t="n">
        <v>0.23</v>
      </c>
    </row>
    <row spans="1:3" r="21">
      <c s="4" r="A21" t="s">
        <v>278</v>
      </c>
      <c s="10" r="C21" t="n">
        <v>1.76</v>
      </c>
    </row>
    <row spans="1:3" r="22">
      <c s="4" r="A22" t="s">
        <v>279</v>
      </c>
      <c s="10" r="B22" t="n">
        <v>1.1</v>
      </c>
      <c s="10" r="C22" t="n">
        <v>0.6</v>
      </c>
    </row>
    <row spans="1:3" r="23">
      <c s="4" r="A23" t="s">
        <v>280</v>
      </c>
      <c s="10" r="B23" t="n">
        <v>1.4</v>
      </c>
      <c s="10" r="C23" t="n">
        <v>1.5</v>
      </c>
    </row>
    <row spans="1:3" r="24">
      <c s="4" r="A24" t="s">
        <v>272</v>
      </c>
      <c s="10" r="B24" t="n">
        <v>1.1</v>
      </c>
      <c s="10" r="C24" t="n">
        <v>0.6</v>
      </c>
    </row>
    <row spans="1:3" r="25">
      <c s="4" r="A25" t="s">
        <v>282</v>
      </c>
    </row>
    <row spans="1:3" r="26">
      <c s="3" r="A26" t="s">
        <v>270</v>
      </c>
    </row>
    <row spans="1:3" r="27">
      <c s="4" r="A27" t="s">
        <v>277</v>
      </c>
      <c s="10" r="B27" t="n">
        <v>2.65</v>
      </c>
      <c s="10" r="C27" t="n">
        <v>2.65</v>
      </c>
    </row>
    <row spans="1:3" r="28">
      <c s="4" r="A28" t="s">
        <v>278</v>
      </c>
      <c s="10" r="B28" t="n">
        <v>1.64</v>
      </c>
      <c s="10" r="C28" t="n">
        <v>2.15</v>
      </c>
    </row>
    <row spans="1:3" r="29">
      <c s="4" r="A29" t="s">
        <v>279</v>
      </c>
      <c s="10" r="B29" t="n">
        <v>1.3</v>
      </c>
      <c s="10" r="C29" t="n">
        <v>1.1</v>
      </c>
    </row>
    <row spans="1:3" r="30">
      <c s="4" r="A30" t="s">
        <v>280</v>
      </c>
      <c s="10" r="B30" t="n">
        <v>1.75</v>
      </c>
      <c s="10" r="C30" t="n">
        <v>1.75</v>
      </c>
    </row>
    <row spans="1:3" r="31">
      <c s="4" r="A31" t="s">
        <v>272</v>
      </c>
      <c s="9" r="B31" t="n">
        <v>2.65</v>
      </c>
      <c s="9" r="C31" t="n">
        <v>2.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30"/>
  </cols>
  <sheetData>
    <row spans="1:2" r="1">
      <c s="1" r="A1" t="s">
        <v>283</v>
      </c>
      <c s="2" r="B1" t="s">
        <v>1</v>
      </c>
    </row>
    <row spans="1:2" r="2">
      <c s="2" r="B2" t="s">
        <v>284</v>
      </c>
    </row>
    <row spans="1:2" r="3">
      <c s="3" r="A3" t="s">
        <v>270</v>
      </c>
    </row>
    <row spans="1:2" r="4">
      <c s="4" r="A4" t="s">
        <v>285</v>
      </c>
      <c s="6" r="B4" t="n">
        <v>955743</v>
      </c>
    </row>
    <row spans="1:2" r="5">
      <c s="4" r="A5" t="s">
        <v>286</v>
      </c>
      <c s="6" r="B5" t="n">
        <v>874257</v>
      </c>
    </row>
    <row spans="1:2" r="6">
      <c s="4" r="A6" t="s">
        <v>287</v>
      </c>
      <c s="6" r="B6" t="n">
        <v>1830000</v>
      </c>
    </row>
    <row spans="1:2" r="7">
      <c s="4" r="A7" t="s">
        <v>288</v>
      </c>
      <c s="9" r="B7" t="n">
        <v>1.77</v>
      </c>
    </row>
    <row spans="1:2" r="8">
      <c s="4" r="A8" t="s">
        <v>289</v>
      </c>
      <c s="10" r="B8" t="n">
        <v>1.79</v>
      </c>
    </row>
    <row spans="1:2" r="9">
      <c s="4" r="A9" t="s">
        <v>290</v>
      </c>
      <c s="9" r="B9" t="n">
        <v>1.78</v>
      </c>
    </row>
    <row spans="1:2" r="10">
      <c s="4" r="A10" t="s">
        <v>291</v>
      </c>
      <c s="4" r="B10" t="s">
        <v>292</v>
      </c>
    </row>
    <row spans="1:2" r="11">
      <c s="4" r="A11" t="s">
        <v>293</v>
      </c>
      <c s="4" r="B11" t="s">
        <v>294</v>
      </c>
    </row>
    <row spans="1:2" r="12">
      <c s="4" r="A12" t="s">
        <v>295</v>
      </c>
      <c s="4" r="B12"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30"/>
  </cols>
  <sheetData>
    <row spans="1:2" r="1">
      <c s="1" r="A1" t="s">
        <v>297</v>
      </c>
      <c s="2" r="B1" t="s">
        <v>1</v>
      </c>
    </row>
    <row spans="1:2" r="2">
      <c s="2" r="B2" t="s">
        <v>284</v>
      </c>
    </row>
    <row spans="1:2" r="3">
      <c s="3" r="A3" t="s">
        <v>270</v>
      </c>
    </row>
    <row spans="1:2" r="4">
      <c s="4" r="A4" t="s">
        <v>298</v>
      </c>
      <c s="6" r="B4" t="n">
        <v>1830000</v>
      </c>
    </row>
    <row spans="1:2" r="5">
      <c s="4" r="A5" t="s">
        <v>299</v>
      </c>
      <c s="4" r="B5" t="s">
        <v>296</v>
      </c>
    </row>
    <row spans="1:2" r="6">
      <c s="4" r="A6" t="s">
        <v>300</v>
      </c>
      <c s="9" r="B6" t="n">
        <v>1.78</v>
      </c>
    </row>
    <row spans="1:2" r="7">
      <c s="4" r="A7" t="s">
        <v>301</v>
      </c>
    </row>
    <row spans="1:2" r="8">
      <c s="3" r="A8" t="s">
        <v>270</v>
      </c>
    </row>
    <row spans="1:2" r="9">
      <c s="4" r="A9" t="s">
        <v>298</v>
      </c>
      <c s="6" r="B9" t="n">
        <v>1830000</v>
      </c>
    </row>
    <row spans="1:2" r="10">
      <c s="4" r="A10" t="s">
        <v>299</v>
      </c>
      <c s="4" r="B10" t="s">
        <v>296</v>
      </c>
    </row>
    <row spans="1:2" r="11">
      <c s="4" r="A11" t="s">
        <v>300</v>
      </c>
      <c s="9" r="B11" t="n">
        <v>1.78</v>
      </c>
    </row>
    <row spans="1:2" r="12">
      <c s="4" r="A12" t="s">
        <v>302</v>
      </c>
      <c s="6" r="B12" t="n">
        <v>955743</v>
      </c>
    </row>
    <row spans="1:2" r="13">
      <c s="4" r="A13" t="s">
        <v>303</v>
      </c>
      <c s="9" r="B13" t="n">
        <v>1.77</v>
      </c>
    </row>
    <row spans="1:2" r="14">
      <c s="4" r="A14" t="s">
        <v>304</v>
      </c>
    </row>
    <row spans="1:2" r="15">
      <c s="3" r="A15" t="s">
        <v>270</v>
      </c>
    </row>
    <row spans="1:2" r="16">
      <c s="4" r="A16" t="s">
        <v>300</v>
      </c>
      <c s="10" r="B16" t="n">
        <v>2.65</v>
      </c>
    </row>
    <row spans="1:2" r="17">
      <c s="4" r="A17" t="s">
        <v>305</v>
      </c>
    </row>
    <row spans="1:2" r="18">
      <c s="3" r="A18" t="s">
        <v>270</v>
      </c>
    </row>
    <row spans="1:2" r="19">
      <c s="4" r="A19" t="s">
        <v>300</v>
      </c>
      <c s="9" r="B19" t="n">
        <v>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9</v>
      </c>
      <c s="2" r="B1" t="s">
        <v>2</v>
      </c>
      <c s="2" r="C1" t="s">
        <v>32</v>
      </c>
    </row>
    <row spans="1:3" r="2">
      <c s="4" r="A2" t="s">
        <v>60</v>
      </c>
      <c s="7" r="B2" t="n">
        <v>79000</v>
      </c>
      <c s="7" r="C2" t="n">
        <v>72000</v>
      </c>
    </row>
    <row spans="1:3" r="3">
      <c s="4" r="A3" t="s">
        <v>61</v>
      </c>
      <c s="8" r="B3" t="n">
        <v>0.001</v>
      </c>
      <c s="8" r="C3" t="n">
        <v>0.001</v>
      </c>
    </row>
    <row spans="1:3" r="4">
      <c s="4" r="A4" t="s">
        <v>62</v>
      </c>
      <c s="6" r="B4" t="n">
        <v>20000000</v>
      </c>
      <c s="6" r="C4" t="n">
        <v>20000000</v>
      </c>
    </row>
    <row spans="1:3" r="5">
      <c s="4" r="A5" t="s">
        <v>63</v>
      </c>
      <c s="6" r="B5" t="n">
        <v>10145862</v>
      </c>
      <c s="6" r="C5" t="n">
        <v>10145862</v>
      </c>
    </row>
    <row spans="1:3" r="6">
      <c s="4" r="A6" t="s">
        <v>64</v>
      </c>
      <c s="6" r="B6" t="n">
        <v>10128311</v>
      </c>
      <c s="6" r="C6" t="n">
        <v>101283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306</v>
      </c>
      <c s="2" r="B1" t="s">
        <v>1</v>
      </c>
    </row>
    <row spans="1:3" r="2">
      <c s="2" r="B2" t="s">
        <v>2</v>
      </c>
      <c s="2" r="C2" t="s">
        <v>32</v>
      </c>
    </row>
    <row spans="1:3" r="3">
      <c s="3" r="A3" t="s">
        <v>270</v>
      </c>
    </row>
    <row spans="1:3" r="4">
      <c s="4" r="A4" t="s">
        <v>307</v>
      </c>
      <c s="4" r="B4" t="s">
        <v>308</v>
      </c>
      <c s="4" r="C4" t="s">
        <v>308</v>
      </c>
    </row>
    <row spans="1:3" r="5">
      <c s="4" r="A5" t="s">
        <v>309</v>
      </c>
      <c s="4" r="B5" t="s">
        <v>310</v>
      </c>
      <c s="4" r="C5" t="s">
        <v>311</v>
      </c>
    </row>
    <row spans="1:3" r="6">
      <c s="4" r="A6" t="s">
        <v>312</v>
      </c>
      <c s="4" r="B6" t="s">
        <v>313</v>
      </c>
      <c s="4" r="C6" t="s">
        <v>314</v>
      </c>
    </row>
    <row spans="1:3" r="7">
      <c s="4" r="A7" t="s">
        <v>315</v>
      </c>
      <c s="9" r="B7" t="n">
        <v>0.04</v>
      </c>
      <c s="9" r="C7" t="n">
        <v>0.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6</v>
      </c>
      <c s="2" r="B1" t="s">
        <v>1</v>
      </c>
    </row>
    <row spans="1:3" r="2">
      <c s="2" r="B2" t="s">
        <v>2</v>
      </c>
      <c s="2" r="C2" t="s">
        <v>32</v>
      </c>
    </row>
    <row spans="1:3" r="3">
      <c s="3" r="A3" t="s">
        <v>270</v>
      </c>
    </row>
    <row spans="1:3" r="4">
      <c s="4" r="A4" t="s">
        <v>241</v>
      </c>
      <c s="4" r="B4" t="s">
        <v>242</v>
      </c>
    </row>
    <row spans="1:3" r="5">
      <c s="4" r="A5" t="s">
        <v>317</v>
      </c>
      <c s="4" r="B5" t="s">
        <v>318</v>
      </c>
    </row>
    <row spans="1:3" r="6">
      <c s="4" r="A6" t="s">
        <v>319</v>
      </c>
      <c s="7" r="B6" t="n">
        <v>40850</v>
      </c>
      <c s="7" r="C6" t="n">
        <v>23000</v>
      </c>
    </row>
    <row spans="1:3" r="7">
      <c s="4" r="A7" t="s">
        <v>320</v>
      </c>
      <c s="9" r="B7" t="n">
        <v>1.45</v>
      </c>
      <c s="9" r="C7" t="n">
        <v>1.18</v>
      </c>
    </row>
    <row spans="1:3" r="8">
      <c s="4" r="A8" t="s">
        <v>321</v>
      </c>
      <c s="10" r="B8" t="n">
        <v>0.63</v>
      </c>
      <c s="10" r="C8" t="n">
        <v>0.63</v>
      </c>
    </row>
    <row spans="1:3" r="9">
      <c s="4" r="A9" t="s">
        <v>322</v>
      </c>
      <c s="9" r="B9" t="n">
        <v>0.6899999999999999</v>
      </c>
      <c s="9" r="C9" t="n">
        <v>0.6899999999999999</v>
      </c>
    </row>
    <row spans="1:3" r="10">
      <c s="4" r="A10" t="s">
        <v>323</v>
      </c>
    </row>
    <row spans="1:3" r="11">
      <c s="3" r="A11" t="s">
        <v>270</v>
      </c>
    </row>
    <row spans="1:3" r="12">
      <c s="4" r="A12" t="s">
        <v>324</v>
      </c>
      <c s="6" r="B12" t="n">
        <v>7203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spans="1:2" r="1">
      <c s="1" r="A1" t="s">
        <v>325</v>
      </c>
      <c s="2" r="B1" t="s">
        <v>326</v>
      </c>
    </row>
    <row spans="1:2" r="2">
      <c s="3" r="A2" t="s">
        <v>327</v>
      </c>
    </row>
    <row spans="1:2" r="3">
      <c s="6" r="A3" t="n">
        <v>2016</v>
      </c>
      <c s="7" r="B3" t="n">
        <v>256844</v>
      </c>
    </row>
    <row spans="1:2" r="4">
      <c s="6" r="A4" t="n">
        <v>2017</v>
      </c>
      <c s="6" r="B4" t="n">
        <v>279676</v>
      </c>
    </row>
    <row spans="1:2" r="5">
      <c s="6" r="A5" t="n">
        <v>2018</v>
      </c>
      <c s="6" r="B5" t="n">
        <v>94140</v>
      </c>
    </row>
    <row spans="1:2" r="6">
      <c s="4" r="A6" t="s">
        <v>328</v>
      </c>
      <c s="7" r="B6" t="n">
        <v>6306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22"/>
    <col customWidth="1" max="3" min="3" width="21"/>
  </cols>
  <sheetData>
    <row spans="1:3" r="1">
      <c s="1" r="A1" t="s">
        <v>329</v>
      </c>
      <c s="2" r="B1" t="s">
        <v>1</v>
      </c>
    </row>
    <row spans="1:3" r="2">
      <c s="2" r="B2" t="s">
        <v>330</v>
      </c>
      <c s="2" r="C2" t="s">
        <v>331</v>
      </c>
    </row>
    <row spans="1:3" r="3">
      <c s="3" r="A3" t="s">
        <v>327</v>
      </c>
    </row>
    <row spans="1:3" r="4">
      <c s="4" r="A4" t="s">
        <v>332</v>
      </c>
      <c s="7" r="B4" t="n">
        <v>381000</v>
      </c>
      <c s="7" r="C4" t="n">
        <v>364000</v>
      </c>
    </row>
    <row spans="1:3" r="5">
      <c s="4" r="A5" t="s">
        <v>333</v>
      </c>
    </row>
    <row spans="1:3" r="6">
      <c s="3" r="A6" t="s">
        <v>327</v>
      </c>
    </row>
    <row spans="1:3" r="7">
      <c s="4" r="A7" t="s">
        <v>334</v>
      </c>
      <c s="6" r="B7" t="n">
        <v>15800</v>
      </c>
    </row>
    <row spans="1:3" r="8">
      <c s="4" r="A8" t="s">
        <v>335</v>
      </c>
      <c s="4" r="B8" t="s">
        <v>336</v>
      </c>
    </row>
    <row spans="1:3" r="9">
      <c s="4" r="A9" t="s">
        <v>337</v>
      </c>
    </row>
    <row spans="1:3" r="10">
      <c s="3" r="A10" t="s">
        <v>327</v>
      </c>
    </row>
    <row spans="1:3" r="11">
      <c s="4" r="A11" t="s">
        <v>334</v>
      </c>
      <c s="6" r="B11" t="n">
        <v>126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80"/>
    <col customWidth="1" max="3" min="3" width="14"/>
  </cols>
  <sheetData>
    <row spans="1:3" r="1">
      <c s="1" r="A1" t="s">
        <v>338</v>
      </c>
      <c s="2" r="B1" t="s">
        <v>1</v>
      </c>
    </row>
    <row spans="1:3" r="2">
      <c s="2" r="B2" t="s">
        <v>2</v>
      </c>
      <c s="2" r="C2" t="s">
        <v>32</v>
      </c>
    </row>
    <row spans="1:3" r="3">
      <c s="3" r="A3" t="s">
        <v>339</v>
      </c>
    </row>
    <row spans="1:3" r="4">
      <c s="4" r="A4" t="s">
        <v>340</v>
      </c>
      <c s="7" r="B4" t="n">
        <v>2000000</v>
      </c>
    </row>
    <row spans="1:3" r="5">
      <c s="4" r="A5" t="s">
        <v>341</v>
      </c>
      <c s="4" r="B5" t="s">
        <v>342</v>
      </c>
    </row>
    <row spans="1:3" r="6">
      <c s="4" r="A6" t="s">
        <v>343</v>
      </c>
      <c s="4" r="B6" t="s">
        <v>344</v>
      </c>
    </row>
    <row spans="1:3" r="7">
      <c s="4" r="A7" t="s">
        <v>345</v>
      </c>
      <c s="7" r="B7" t="n">
        <v>0</v>
      </c>
      <c s="7" r="C7" t="n">
        <v>0</v>
      </c>
    </row>
    <row spans="1:3" r="8">
      <c s="4" r="A8" t="s">
        <v>346</v>
      </c>
      <c s="4" r="B8"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r="A1" t="s">
        <v>348</v>
      </c>
      <c s="2" r="B1" t="s">
        <v>1</v>
      </c>
    </row>
    <row spans="1:3" r="2">
      <c s="2" r="B2" t="s">
        <v>2</v>
      </c>
      <c s="2" r="C2" t="s">
        <v>32</v>
      </c>
    </row>
    <row spans="1:3" r="3">
      <c s="3" r="A3" t="s">
        <v>349</v>
      </c>
    </row>
    <row spans="1:3" r="4">
      <c s="4" r="A4" t="s">
        <v>350</v>
      </c>
      <c s="7" r="B4" t="n">
        <v>638410</v>
      </c>
      <c s="7" r="C4" t="n">
        <v>237748</v>
      </c>
    </row>
    <row spans="1:3" r="5">
      <c s="4" r="A5" t="s">
        <v>351</v>
      </c>
      <c s="6" r="B5" t="n">
        <v>183697</v>
      </c>
      <c s="6" r="C5" t="n">
        <v>61865</v>
      </c>
    </row>
    <row spans="1:3" r="6">
      <c s="4" r="A6" t="s">
        <v>352</v>
      </c>
      <c s="6" r="B6" t="n">
        <v>822107</v>
      </c>
      <c s="6" r="C6" t="n">
        <v>299613</v>
      </c>
    </row>
    <row spans="1:3" r="7">
      <c s="3" r="A7" t="s">
        <v>353</v>
      </c>
    </row>
    <row spans="1:3" r="8">
      <c s="4" r="A8" t="s">
        <v>350</v>
      </c>
      <c s="6" r="B8" t="n">
        <v>-69058</v>
      </c>
      <c s="6" r="C8" t="n">
        <v>135279</v>
      </c>
    </row>
    <row spans="1:3" r="9">
      <c s="4" r="A9" t="s">
        <v>351</v>
      </c>
      <c s="6" r="B9" t="n">
        <v>-5981</v>
      </c>
      <c s="6" r="C9" t="n">
        <v>19115</v>
      </c>
    </row>
    <row spans="1:3" r="10">
      <c s="4" r="A10" t="s">
        <v>354</v>
      </c>
      <c s="6" r="B10" t="n">
        <v>-75039</v>
      </c>
      <c s="6" r="C10" t="n">
        <v>154394</v>
      </c>
    </row>
    <row spans="1:3" r="11">
      <c s="4" r="A11" t="s">
        <v>355</v>
      </c>
      <c s="7" r="B11" t="n">
        <v>747068</v>
      </c>
      <c s="7" r="C11" t="n">
        <v>4540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356</v>
      </c>
      <c s="2" r="B1" t="s">
        <v>2</v>
      </c>
      <c s="2" r="C1" t="s">
        <v>32</v>
      </c>
    </row>
    <row spans="1:3" r="2">
      <c s="3" r="A2" t="s">
        <v>357</v>
      </c>
    </row>
    <row spans="1:3" r="3">
      <c s="4" r="A3" t="s">
        <v>358</v>
      </c>
      <c s="7" r="B3" t="n">
        <v>247486</v>
      </c>
      <c s="7" r="C3" t="n">
        <v>182950</v>
      </c>
    </row>
    <row spans="1:3" r="4">
      <c s="4" r="A4" t="s">
        <v>359</v>
      </c>
      <c s="6" r="B4" t="n">
        <v>61000</v>
      </c>
      <c s="6" r="C4" t="n">
        <v>24281</v>
      </c>
    </row>
    <row spans="1:3" r="5">
      <c s="4" r="A5" t="s">
        <v>360</v>
      </c>
      <c s="6" r="B5" t="n">
        <v>-164341</v>
      </c>
      <c s="6" r="C5" t="n">
        <v>-138125</v>
      </c>
    </row>
    <row spans="1:3" r="6">
      <c s="4" r="A6" t="s">
        <v>361</v>
      </c>
      <c s="7" r="B6" t="n">
        <v>144145</v>
      </c>
      <c s="7" r="C6" t="n">
        <v>691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362</v>
      </c>
      <c s="2" r="B1" t="s">
        <v>1</v>
      </c>
    </row>
    <row spans="1:3" r="2">
      <c s="2" r="B2" t="s">
        <v>2</v>
      </c>
      <c s="2" r="C2" t="s">
        <v>32</v>
      </c>
    </row>
    <row spans="1:3" r="3">
      <c s="3" r="A3" t="s">
        <v>357</v>
      </c>
    </row>
    <row spans="1:3" r="4">
      <c s="4" r="A4" t="s">
        <v>363</v>
      </c>
      <c s="7" r="B4" t="n">
        <v>555780</v>
      </c>
      <c s="7" r="C4" t="n">
        <v>260137</v>
      </c>
    </row>
    <row spans="1:3" r="5">
      <c s="4" r="A5" t="s">
        <v>364</v>
      </c>
      <c s="6" r="B5" t="n">
        <v>74569</v>
      </c>
      <c s="6" r="C5" t="n">
        <v>137168</v>
      </c>
    </row>
    <row spans="1:3" r="6">
      <c s="4" r="A6" t="s">
        <v>365</v>
      </c>
      <c s="6" r="B6" t="n">
        <v>116719</v>
      </c>
      <c s="6" r="C6" t="n">
        <v>56702</v>
      </c>
    </row>
    <row spans="1:3" r="7">
      <c s="4" r="A7" t="s">
        <v>366</v>
      </c>
      <c s="7" r="B7" t="n">
        <v>747068</v>
      </c>
      <c s="7" r="C7" t="n">
        <v>4540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367</v>
      </c>
      <c s="2" r="B1" t="s">
        <v>1</v>
      </c>
    </row>
    <row spans="1:2" r="2">
      <c s="2" r="B2" t="s">
        <v>2</v>
      </c>
    </row>
    <row spans="1:2" r="3">
      <c s="3" r="A3" t="s">
        <v>357</v>
      </c>
    </row>
    <row spans="1:2" r="4">
      <c s="4" r="A4" t="s">
        <v>368</v>
      </c>
      <c s="4" r="B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370</v>
      </c>
      <c s="2" r="B1" t="s">
        <v>1</v>
      </c>
    </row>
    <row spans="1:3" r="2">
      <c s="2" r="B2" t="s">
        <v>2</v>
      </c>
      <c s="2" r="C2" t="s">
        <v>32</v>
      </c>
    </row>
    <row spans="1:3" r="3">
      <c s="3" r="A3" t="s">
        <v>371</v>
      </c>
    </row>
    <row spans="1:3" r="4">
      <c s="4" r="A4" t="s">
        <v>66</v>
      </c>
      <c s="7" r="B4" t="n">
        <v>20323987</v>
      </c>
      <c s="7" r="C4" t="n">
        <v>19330444</v>
      </c>
    </row>
    <row spans="1:3" r="5">
      <c s="4" r="A5" t="s">
        <v>372</v>
      </c>
    </row>
    <row spans="1:3" r="6">
      <c s="3" r="A6" t="s">
        <v>371</v>
      </c>
    </row>
    <row spans="1:3" r="7">
      <c s="4" r="A7" t="s">
        <v>66</v>
      </c>
      <c s="6" r="B7" t="n">
        <v>8828050</v>
      </c>
      <c s="6" r="C7" t="n">
        <v>9178681</v>
      </c>
    </row>
    <row spans="1:3" r="8">
      <c s="4" r="A8" t="s">
        <v>373</v>
      </c>
    </row>
    <row spans="1:3" r="9">
      <c s="3" r="A9" t="s">
        <v>371</v>
      </c>
    </row>
    <row spans="1:3" r="10">
      <c s="4" r="A10" t="s">
        <v>66</v>
      </c>
      <c s="6" r="B10" t="n">
        <v>672161</v>
      </c>
      <c s="6" r="C10" t="n">
        <v>557904</v>
      </c>
    </row>
    <row spans="1:3" r="11">
      <c s="4" r="A11" t="s">
        <v>374</v>
      </c>
    </row>
    <row spans="1:3" r="12">
      <c s="3" r="A12" t="s">
        <v>371</v>
      </c>
    </row>
    <row spans="1:3" r="13">
      <c s="4" r="A13" t="s">
        <v>66</v>
      </c>
      <c s="7" r="B13" t="n">
        <v>10823776</v>
      </c>
      <c s="7" r="C13" t="n">
        <v>95938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65</v>
      </c>
      <c s="2" r="B1" t="s">
        <v>1</v>
      </c>
    </row>
    <row spans="1:3" r="2">
      <c s="2" r="B2" t="s">
        <v>2</v>
      </c>
      <c s="2" r="C2" t="s">
        <v>32</v>
      </c>
    </row>
    <row spans="1:3" r="3">
      <c s="4" r="A3" t="s">
        <v>66</v>
      </c>
      <c s="7" r="B3" t="n">
        <v>20323987</v>
      </c>
      <c s="7" r="C3" t="n">
        <v>19330444</v>
      </c>
    </row>
    <row spans="1:3" r="4">
      <c s="4" r="A4" t="s">
        <v>67</v>
      </c>
      <c s="6" r="B4" t="n">
        <v>8182272</v>
      </c>
      <c s="6" r="C4" t="n">
        <v>8383542</v>
      </c>
    </row>
    <row spans="1:3" r="5">
      <c s="4" r="A5" t="s">
        <v>68</v>
      </c>
      <c s="6" r="B5" t="n">
        <v>12141715</v>
      </c>
      <c s="6" r="C5" t="n">
        <v>10946902</v>
      </c>
    </row>
    <row spans="1:3" r="6">
      <c s="3" r="A6" t="s">
        <v>69</v>
      </c>
    </row>
    <row spans="1:3" r="7">
      <c s="4" r="A7" t="s">
        <v>70</v>
      </c>
      <c s="6" r="B7" t="n">
        <v>2369996</v>
      </c>
      <c s="6" r="C7" t="n">
        <v>2301026</v>
      </c>
    </row>
    <row spans="1:3" r="8">
      <c s="4" r="A8" t="s">
        <v>71</v>
      </c>
      <c s="6" r="B8" t="n">
        <v>5030102</v>
      </c>
      <c s="6" r="C8" t="n">
        <v>4873314</v>
      </c>
    </row>
    <row spans="1:3" r="9">
      <c s="4" r="A9" t="s">
        <v>72</v>
      </c>
      <c s="6" r="B9" t="n">
        <v>3107313</v>
      </c>
      <c s="6" r="C9" t="n">
        <v>3007588</v>
      </c>
    </row>
    <row spans="1:3" r="10">
      <c s="4" r="A10" t="s">
        <v>73</v>
      </c>
      <c s="6" r="B10" t="n">
        <v>10507411</v>
      </c>
      <c s="6" r="C10" t="n">
        <v>10181928</v>
      </c>
    </row>
    <row spans="1:3" r="11">
      <c s="4" r="A11" t="s">
        <v>74</v>
      </c>
      <c s="6" r="B11" t="n">
        <v>1634304</v>
      </c>
      <c s="6" r="C11" t="n">
        <v>764974</v>
      </c>
    </row>
    <row spans="1:3" r="12">
      <c s="4" r="A12" t="s">
        <v>75</v>
      </c>
      <c s="6" r="B12" t="n">
        <v>344</v>
      </c>
      <c s="6" r="C12" t="n">
        <v>134</v>
      </c>
    </row>
    <row spans="1:3" r="13">
      <c s="4" r="A13" t="s">
        <v>76</v>
      </c>
      <c s="6" r="B13" t="n">
        <v>1634648</v>
      </c>
      <c s="6" r="C13" t="n">
        <v>765108</v>
      </c>
    </row>
    <row spans="1:3" r="14">
      <c s="4" r="A14" t="s">
        <v>77</v>
      </c>
      <c s="6" r="B14" t="n">
        <v>747068</v>
      </c>
      <c s="6" r="C14" t="n">
        <v>454007</v>
      </c>
    </row>
    <row spans="1:3" r="15">
      <c s="4" r="A15" t="s">
        <v>78</v>
      </c>
      <c s="7" r="B15" t="n">
        <v>887580</v>
      </c>
      <c s="7" r="C15" t="n">
        <v>311101</v>
      </c>
    </row>
    <row spans="1:3" r="16">
      <c s="3" r="A16" t="s">
        <v>79</v>
      </c>
    </row>
    <row spans="1:3" r="17">
      <c s="4" r="A17" t="s">
        <v>80</v>
      </c>
      <c s="9" r="B17" t="n">
        <v>0.09</v>
      </c>
      <c s="9" r="C17" t="n">
        <v>0.03</v>
      </c>
    </row>
    <row spans="1:3" r="18">
      <c s="4" r="A18" t="s">
        <v>81</v>
      </c>
      <c s="9" r="B18" t="n">
        <v>0.09</v>
      </c>
      <c s="9" r="C18" t="n">
        <v>0.03</v>
      </c>
    </row>
    <row spans="1:3" r="19">
      <c s="3" r="A19" t="s">
        <v>82</v>
      </c>
    </row>
    <row spans="1:3" r="20">
      <c s="4" r="A20" t="s">
        <v>80</v>
      </c>
      <c s="6" r="B20" t="n">
        <v>10132361</v>
      </c>
      <c s="6" r="C20" t="n">
        <v>10106811</v>
      </c>
    </row>
    <row spans="1:3" r="21">
      <c s="4" r="A21" t="s">
        <v>81</v>
      </c>
      <c s="6" r="B21" t="n">
        <v>10177010</v>
      </c>
      <c s="6" r="C21" t="n">
        <v>101898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375</v>
      </c>
      <c s="2" r="B1" t="s">
        <v>1</v>
      </c>
    </row>
    <row spans="1:3" r="2">
      <c s="2" r="B2" t="s">
        <v>2</v>
      </c>
      <c s="2" r="C2" t="s">
        <v>32</v>
      </c>
    </row>
    <row spans="1:3" r="3">
      <c s="3" r="A3" t="s">
        <v>371</v>
      </c>
    </row>
    <row spans="1:3" r="4">
      <c s="4" r="A4" t="s">
        <v>376</v>
      </c>
      <c s="4" r="B4" t="s">
        <v>377</v>
      </c>
      <c s="4" r="C4" t="s">
        <v>3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5"/>
    <col customWidth="1" max="2" min="2" width="12"/>
    <col customWidth="1" max="3" min="3" width="22"/>
    <col customWidth="1" max="4" min="4" width="36"/>
    <col customWidth="1" max="5" min="5" width="27"/>
  </cols>
  <sheetData>
    <row spans="1:5" r="1">
      <c s="1" r="A1" t="s">
        <v>83</v>
      </c>
      <c s="2" r="B1" t="s">
        <v>84</v>
      </c>
      <c s="2" r="C1" t="s">
        <v>85</v>
      </c>
      <c s="2" r="D1" t="s">
        <v>86</v>
      </c>
      <c s="2" r="E1" t="s">
        <v>87</v>
      </c>
    </row>
    <row spans="1:5" r="2">
      <c s="4" r="A2" t="s">
        <v>88</v>
      </c>
      <c s="7" r="B2" t="n">
        <v>8360782</v>
      </c>
      <c s="7" r="C2" t="n">
        <v>10104</v>
      </c>
      <c s="7" r="D2" t="n">
        <v>3031056</v>
      </c>
      <c s="7" r="E2" t="n">
        <v>5319622</v>
      </c>
    </row>
    <row spans="1:5" r="3">
      <c s="4" r="A3" t="s">
        <v>89</v>
      </c>
      <c s="6" r="C3" t="n">
        <v>10104311</v>
      </c>
    </row>
    <row spans="1:5" r="4">
      <c s="4" r="A4" t="s">
        <v>90</v>
      </c>
      <c s="6" r="B4" t="n">
        <v>13400</v>
      </c>
      <c s="7" r="C4" t="n">
        <v>24</v>
      </c>
      <c s="6" r="D4" t="n">
        <v>13376</v>
      </c>
      <c s="6" r="E4" t="n">
        <v>0</v>
      </c>
    </row>
    <row spans="1:5" r="5">
      <c s="4" r="A5" t="s">
        <v>91</v>
      </c>
      <c s="6" r="C5" t="n">
        <v>24000</v>
      </c>
    </row>
    <row spans="1:5" r="6">
      <c s="4" r="A6" t="s">
        <v>92</v>
      </c>
      <c s="6" r="B6" t="n">
        <v>354747</v>
      </c>
      <c s="7" r="C6" t="n">
        <v>0</v>
      </c>
      <c s="6" r="D6" t="n">
        <v>354747</v>
      </c>
      <c s="6" r="E6" t="n">
        <v>0</v>
      </c>
    </row>
    <row spans="1:5" r="7">
      <c s="4" r="A7" t="s">
        <v>93</v>
      </c>
      <c s="6" r="B7" t="n">
        <v>-404612</v>
      </c>
      <c s="6" r="C7" t="n">
        <v>0</v>
      </c>
      <c s="6" r="D7" t="n">
        <v>0</v>
      </c>
      <c s="6" r="E7" t="n">
        <v>-404612</v>
      </c>
    </row>
    <row spans="1:5" r="8">
      <c s="4" r="A8" t="s">
        <v>78</v>
      </c>
      <c s="6" r="B8" t="n">
        <v>311101</v>
      </c>
      <c s="6" r="C8" t="n">
        <v>0</v>
      </c>
      <c s="6" r="D8" t="n">
        <v>0</v>
      </c>
      <c s="6" r="E8" t="n">
        <v>311101</v>
      </c>
    </row>
    <row spans="1:5" r="9">
      <c s="4" r="A9" t="s">
        <v>94</v>
      </c>
      <c s="6" r="B9" t="n">
        <v>8635418</v>
      </c>
      <c s="7" r="C9" t="n">
        <v>10128</v>
      </c>
      <c s="6" r="D9" t="n">
        <v>3399179</v>
      </c>
      <c s="6" r="E9" t="n">
        <v>5226111</v>
      </c>
    </row>
    <row spans="1:5" r="10">
      <c s="4" r="A10" t="s">
        <v>95</v>
      </c>
      <c s="6" r="C10" t="n">
        <v>10128311</v>
      </c>
    </row>
    <row spans="1:5" r="11">
      <c s="4" r="A11" t="s">
        <v>90</v>
      </c>
      <c s="6" r="B11" t="n">
        <v>12650</v>
      </c>
      <c s="7" r="C11" t="n">
        <v>18</v>
      </c>
      <c s="6" r="D11" t="n">
        <v>12632</v>
      </c>
      <c s="6" r="E11" t="n">
        <v>0</v>
      </c>
    </row>
    <row spans="1:5" r="12">
      <c s="4" r="A12" t="s">
        <v>91</v>
      </c>
      <c s="6" r="C12" t="n">
        <v>17551</v>
      </c>
    </row>
    <row spans="1:5" r="13">
      <c s="4" r="A13" t="s">
        <v>92</v>
      </c>
      <c s="6" r="B13" t="n">
        <v>360624</v>
      </c>
      <c s="7" r="C13" t="n">
        <v>0</v>
      </c>
      <c s="6" r="D13" t="n">
        <v>360624</v>
      </c>
      <c s="6" r="E13" t="n">
        <v>0</v>
      </c>
    </row>
    <row spans="1:5" r="14">
      <c s="4" r="A14" t="s">
        <v>93</v>
      </c>
      <c s="6" r="B14" t="n">
        <v>-405308</v>
      </c>
      <c s="6" r="C14" t="n">
        <v>0</v>
      </c>
      <c s="6" r="D14" t="n">
        <v>0</v>
      </c>
      <c s="6" r="E14" t="n">
        <v>-405308</v>
      </c>
    </row>
    <row spans="1:5" r="15">
      <c s="4" r="A15" t="s">
        <v>78</v>
      </c>
      <c s="6" r="B15" t="n">
        <v>887580</v>
      </c>
      <c s="6" r="C15" t="n">
        <v>0</v>
      </c>
      <c s="6" r="D15" t="n">
        <v>0</v>
      </c>
      <c s="6" r="E15" t="n">
        <v>887580</v>
      </c>
    </row>
    <row spans="1:5" r="16">
      <c s="4" r="A16" t="s">
        <v>96</v>
      </c>
      <c s="7" r="B16" t="n">
        <v>9490964</v>
      </c>
      <c s="7" r="C16" t="n">
        <v>10146</v>
      </c>
      <c s="7" r="D16" t="n">
        <v>3772435</v>
      </c>
      <c s="7" r="E16" t="n">
        <v>5708383</v>
      </c>
    </row>
    <row spans="1:5" r="17">
      <c s="4" r="A17" t="s">
        <v>97</v>
      </c>
      <c s="6" r="C17" t="n">
        <v>101458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8</v>
      </c>
      <c s="2" r="B1" t="s">
        <v>1</v>
      </c>
    </row>
    <row spans="1:3" r="2">
      <c s="2" r="B2" t="s">
        <v>2</v>
      </c>
      <c s="2" r="C2" t="s">
        <v>32</v>
      </c>
    </row>
    <row spans="1:3" r="3">
      <c s="3" r="A3" t="s">
        <v>99</v>
      </c>
    </row>
    <row spans="1:3" r="4">
      <c s="4" r="A4" t="s">
        <v>78</v>
      </c>
      <c s="7" r="B4" t="n">
        <v>887580</v>
      </c>
      <c s="7" r="C4" t="n">
        <v>311101</v>
      </c>
    </row>
    <row spans="1:3" r="5">
      <c s="3" r="A5" t="s">
        <v>100</v>
      </c>
    </row>
    <row spans="1:3" r="6">
      <c s="4" r="A6" t="s">
        <v>101</v>
      </c>
      <c s="6" r="B6" t="n">
        <v>211445</v>
      </c>
      <c s="6" r="C6" t="n">
        <v>238108</v>
      </c>
    </row>
    <row spans="1:3" r="7">
      <c s="4" r="A7" t="s">
        <v>102</v>
      </c>
      <c s="6" r="B7" t="n">
        <v>193042</v>
      </c>
      <c s="6" r="C7" t="n">
        <v>103113</v>
      </c>
    </row>
    <row spans="1:3" r="8">
      <c s="4" r="A8" t="s">
        <v>103</v>
      </c>
      <c s="6" r="B8" t="n">
        <v>6308</v>
      </c>
      <c s="6" r="C8" t="n">
        <v>-6817</v>
      </c>
    </row>
    <row spans="1:3" r="9">
      <c s="4" r="A9" t="s">
        <v>104</v>
      </c>
      <c s="6" r="B9" t="n">
        <v>56165</v>
      </c>
      <c s="6" r="C9" t="n">
        <v>54863</v>
      </c>
    </row>
    <row spans="1:3" r="10">
      <c s="4" r="A10" t="s">
        <v>105</v>
      </c>
      <c s="6" r="B10" t="n">
        <v>360624</v>
      </c>
      <c s="6" r="C10" t="n">
        <v>354747</v>
      </c>
    </row>
    <row spans="1:3" r="11">
      <c s="4" r="A11" t="s">
        <v>106</v>
      </c>
      <c s="6" r="B11" t="n">
        <v>750</v>
      </c>
      <c s="6" r="C11" t="n">
        <v>1248</v>
      </c>
    </row>
    <row spans="1:3" r="12">
      <c s="3" r="A12" t="s">
        <v>107</v>
      </c>
    </row>
    <row spans="1:3" r="13">
      <c s="4" r="A13" t="s">
        <v>108</v>
      </c>
      <c s="6" r="B13" t="n">
        <v>-16978</v>
      </c>
      <c s="6" r="C13" t="n">
        <v>-621534</v>
      </c>
    </row>
    <row spans="1:3" r="14">
      <c s="4" r="A14" t="s">
        <v>109</v>
      </c>
      <c s="6" r="B14" t="n">
        <v>-2000</v>
      </c>
      <c s="6" r="C14" t="n">
        <v>-210642</v>
      </c>
    </row>
    <row spans="1:3" r="15">
      <c s="4" r="A15" t="s">
        <v>37</v>
      </c>
      <c s="6" r="B15" t="n">
        <v>101863</v>
      </c>
      <c s="6" r="C15" t="n">
        <v>-6125</v>
      </c>
    </row>
    <row spans="1:3" r="16">
      <c s="4" r="A16" t="s">
        <v>38</v>
      </c>
      <c s="6" r="B16" t="n">
        <v>168419</v>
      </c>
      <c s="6" r="C16" t="n">
        <v>-73447</v>
      </c>
    </row>
    <row spans="1:3" r="17">
      <c s="4" r="A17" t="s">
        <v>42</v>
      </c>
      <c s="6" r="B17" t="n">
        <v>0</v>
      </c>
      <c s="6" r="C17" t="n">
        <v>100931</v>
      </c>
    </row>
    <row spans="1:3" r="18">
      <c s="4" r="A18" t="s">
        <v>110</v>
      </c>
      <c s="6" r="B18" t="n">
        <v>-75039</v>
      </c>
      <c s="6" r="C18" t="n">
        <v>154394</v>
      </c>
    </row>
    <row spans="1:3" r="19">
      <c s="4" r="A19" t="s">
        <v>45</v>
      </c>
      <c s="6" r="B19" t="n">
        <v>164748</v>
      </c>
      <c s="6" r="C19" t="n">
        <v>125076</v>
      </c>
    </row>
    <row spans="1:3" r="20">
      <c s="4" r="A20" t="s">
        <v>46</v>
      </c>
      <c s="6" r="B20" t="n">
        <v>183595</v>
      </c>
      <c s="6" r="C20" t="n">
        <v>180425</v>
      </c>
    </row>
    <row spans="1:3" r="21">
      <c s="4" r="A21" t="s">
        <v>47</v>
      </c>
      <c s="6" r="B21" t="n">
        <v>74008</v>
      </c>
      <c s="6" r="C21" t="n">
        <v>2624</v>
      </c>
    </row>
    <row spans="1:3" r="22">
      <c s="4" r="A22" t="s">
        <v>111</v>
      </c>
      <c s="6" r="B22" t="n">
        <v>2314530</v>
      </c>
      <c s="6" r="C22" t="n">
        <v>708065</v>
      </c>
    </row>
    <row spans="1:3" r="23">
      <c s="3" r="A23" t="s">
        <v>112</v>
      </c>
    </row>
    <row spans="1:3" r="24">
      <c s="4" r="A24" t="s">
        <v>113</v>
      </c>
      <c s="6" r="B24" t="n">
        <v>-161995</v>
      </c>
      <c s="6" r="C24" t="n">
        <v>-125689</v>
      </c>
    </row>
    <row spans="1:3" r="25">
      <c s="4" r="A25" t="s">
        <v>114</v>
      </c>
      <c s="6" r="B25" t="n">
        <v>-216456</v>
      </c>
      <c s="6" r="C25" t="n">
        <v>-272891</v>
      </c>
    </row>
    <row spans="1:3" r="26">
      <c s="4" r="A26" t="s">
        <v>115</v>
      </c>
      <c s="6" r="B26" t="n">
        <v>-378451</v>
      </c>
      <c s="6" r="C26" t="n">
        <v>-398580</v>
      </c>
    </row>
    <row spans="1:3" r="27">
      <c s="3" r="A27" t="s">
        <v>116</v>
      </c>
    </row>
    <row spans="1:3" r="28">
      <c s="4" r="A28" t="s">
        <v>117</v>
      </c>
      <c s="6" r="B28" t="n">
        <v>-405308</v>
      </c>
      <c s="6" r="C28" t="n">
        <v>-404612</v>
      </c>
    </row>
    <row spans="1:3" r="29">
      <c s="4" r="A29" t="s">
        <v>118</v>
      </c>
      <c s="6" r="B29" t="n">
        <v>12650</v>
      </c>
      <c s="6" r="C29" t="n">
        <v>13400</v>
      </c>
    </row>
    <row spans="1:3" r="30">
      <c s="4" r="A30" t="s">
        <v>119</v>
      </c>
      <c s="6" r="B30" t="n">
        <v>-392658</v>
      </c>
      <c s="6" r="C30" t="n">
        <v>-391212</v>
      </c>
    </row>
    <row spans="1:3" r="31">
      <c s="4" r="A31" t="s">
        <v>120</v>
      </c>
      <c s="6" r="B31" t="n">
        <v>1543421</v>
      </c>
      <c s="6" r="C31" t="n">
        <v>-81727</v>
      </c>
    </row>
    <row spans="1:3" r="32">
      <c s="4" r="A32" t="s">
        <v>121</v>
      </c>
      <c s="6" r="B32" t="n">
        <v>3339952</v>
      </c>
      <c s="6" r="C32" t="n">
        <v>3421679</v>
      </c>
    </row>
    <row spans="1:3" r="33">
      <c s="4" r="A33" t="s">
        <v>122</v>
      </c>
      <c s="6" r="B33" t="n">
        <v>4883373</v>
      </c>
      <c s="6" r="C33" t="n">
        <v>3339952</v>
      </c>
    </row>
    <row spans="1:3" r="34">
      <c s="3" r="A34" t="s">
        <v>123</v>
      </c>
    </row>
    <row spans="1:3" r="35">
      <c s="4" r="A35" t="s">
        <v>124</v>
      </c>
      <c s="7" r="B35" t="n">
        <v>653715</v>
      </c>
      <c s="7" r="C35" t="n">
        <v>3730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25</v>
      </c>
      <c s="2" r="B1" t="s">
        <v>1</v>
      </c>
    </row>
    <row spans="1:2" r="2">
      <c s="2" r="B2" t="s">
        <v>2</v>
      </c>
    </row>
    <row spans="1:2" r="3">
      <c s="3" r="A3" t="s">
        <v>126</v>
      </c>
    </row>
    <row spans="1:2" r="4">
      <c s="4" r="A4" t="s">
        <v>127</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09</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_Parenthetical_</vt:lpstr>
      <vt:lpstr>Statements of Income</vt:lpstr>
      <vt:lpstr>Statements of Shareholders' Equ</vt:lpstr>
      <vt:lpstr>Statements of Cash Flows</vt:lpstr>
      <vt:lpstr>Summary of the Company and Sign</vt:lpstr>
      <vt:lpstr>Inventories</vt:lpstr>
      <vt:lpstr>Property and Equipment</vt:lpstr>
      <vt:lpstr>Employee Stock Compensation Pla</vt:lpstr>
      <vt:lpstr>Commitments and Contingencies</vt:lpstr>
      <vt:lpstr>Line-of-Credit</vt:lpstr>
      <vt:lpstr>Income Taxes</vt:lpstr>
      <vt:lpstr>Segment Reporting</vt:lpstr>
      <vt:lpstr>Summary of the Company and Si15</vt:lpstr>
      <vt:lpstr>Summary of the Company and Si16</vt:lpstr>
      <vt:lpstr>Inventories (Tables)</vt:lpstr>
      <vt:lpstr>Property and Equipment (Tables)</vt:lpstr>
      <vt:lpstr>Employee Stock Compensation P19</vt:lpstr>
      <vt:lpstr>Commitments and Contingencies (</vt:lpstr>
      <vt:lpstr>Income Taxes (Tables)</vt:lpstr>
      <vt:lpstr>Segment Reporting (Tables)</vt:lpstr>
      <vt:lpstr>Summary of the Company and Si23</vt:lpstr>
      <vt:lpstr>Summary of the Company and Si24</vt:lpstr>
      <vt:lpstr>Inventories (Details)</vt:lpstr>
      <vt:lpstr>Property and Equipment (Details</vt:lpstr>
      <vt:lpstr>Employee Stock Compensation P27</vt:lpstr>
      <vt:lpstr>Employee Stock Compensation P28</vt:lpstr>
      <vt:lpstr>Employee Stock Compensation P29</vt:lpstr>
      <vt:lpstr>Employee Stock Compensation P30</vt:lpstr>
      <vt:lpstr>Employee Stock Compensation P31</vt:lpstr>
      <vt:lpstr>Commitments and Contingencies32</vt:lpstr>
      <vt:lpstr>Commitments and Contingencies33</vt:lpstr>
      <vt:lpstr>Line-of-Credit (Details Textual</vt:lpstr>
      <vt:lpstr>Income Taxes (Details)</vt:lpstr>
      <vt:lpstr>Income Taxes (Details 1)</vt:lpstr>
      <vt:lpstr>Income Taxes (Details 2)</vt:lpstr>
      <vt:lpstr>Income Taxes (Details Textual)</vt:lpstr>
      <vt:lpstr>Segment Reporting (Details)</vt:lpstr>
      <vt:lpstr>Segment Reporting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20:27:16Z</dcterms:created>
  <dcterms:modified xmlns:dcterms="http://purl.org/dc/terms/" xmlns:xsi="http://www.w3.org/2001/XMLSchema-instance" xsi:type="dcterms:W3CDTF">2016-03-29T20:27:16Z</dcterms:modified>
  <dc:title xmlns:dc="http://purl.org/dc/elements/1.1/">Untitled</dc:title>
  <dc:description xmlns:dc="http://purl.org/dc/elements/1.1/"/>
  <dc:subject xmlns:dc="http://purl.org/dc/elements/1.1/"/>
  <cp:keywords/>
  <cp:category/>
</cp:coreProperties>
</file>